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Operations and Ba" sheetId="7" r:id="rId7"/>
    <s:sheet name="Summary of Significant Accounti" sheetId="8" r:id="rId8"/>
    <s:sheet name="Notes Payable - Related Parties" sheetId="9" r:id="rId9"/>
    <s:sheet name="Due to Former Officer" sheetId="10" r:id="rId10"/>
    <s:sheet name="Amounts Due to Related Parties" sheetId="11" r:id="rId11"/>
    <s:sheet name="Capital Stock" sheetId="12" r:id="rId12"/>
    <s:sheet name="Commitments and Contingencies" sheetId="13" r:id="rId13"/>
    <s:sheet name="Income Taxes" sheetId="14" r:id="rId14"/>
    <s:sheet name="Subsequent Events" sheetId="15" r:id="rId15"/>
    <s:sheet name="Summary of Significant Accoun16" sheetId="16" r:id="rId16"/>
    <s:sheet name="Notes Payable - Related Parti17" sheetId="17" r:id="rId17"/>
    <s:sheet name="Income Taxes (Tables)" sheetId="18" r:id="rId18"/>
    <s:sheet name="Organization, Operations and 19" sheetId="19" r:id="rId19"/>
    <s:sheet name="Summary of Significant Accoun20" sheetId="20" r:id="rId20"/>
    <s:sheet name="Notes Payable - Related Parti21" sheetId="21" r:id="rId21"/>
    <s:sheet name="Notes Payable - Related Parti22" sheetId="22" r:id="rId22"/>
    <s:sheet name="Due to Former Officer (Details)" sheetId="23" r:id="rId23"/>
    <s:sheet name="Amounts Due to Related Parties " sheetId="24" r:id="rId24"/>
    <s:sheet name="Capital Stock (Details)" sheetId="25" r:id="rId25"/>
    <s:sheet name="Commitments and Contingencies (" sheetId="26" r:id="rId26"/>
    <s:sheet name="Income Taxes (Details)" sheetId="27" r:id="rId27"/>
    <s:sheet name="Income Taxes (Details 1)" sheetId="28" r:id="rId28"/>
    <s:sheet name="Income Taxes (Detail Textual)"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Jun. 30, 2015</t>
  </si>
  <si>
    <t>Oct. 14, 2015</t>
  </si>
  <si>
    <t>Document and Entity Information</t>
  </si>
  <si>
    <t>Entity Registrant Name</t>
  </si>
  <si>
    <t>Smack Sportswear</t>
  </si>
  <si>
    <t>Entity Central Index Key</t>
  </si>
  <si>
    <t>Amendment Flag</t>
  </si>
  <si>
    <t>false</t>
  </si>
  <si>
    <t>Current Fiscal Year End Date</t>
  </si>
  <si>
    <t>--06-30</t>
  </si>
  <si>
    <t>Document Type</t>
  </si>
  <si>
    <t>10-K</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4</t>
  </si>
  <si>
    <t>CURRENT ASSETS</t>
  </si>
  <si>
    <t>Cash</t>
  </si>
  <si>
    <t xml:space="preserve"> </t>
  </si>
  <si>
    <t>Accounts receivable, net of allowance of $63,953 at June 30, 2014</t>
  </si>
  <si>
    <t>Inventories</t>
  </si>
  <si>
    <t>Total current assets</t>
  </si>
  <si>
    <t>Other assets</t>
  </si>
  <si>
    <t>TOTAL ASSETS</t>
  </si>
  <si>
    <t>CURRENT LIABILITIES</t>
  </si>
  <si>
    <t>Accounts payable and accrued expenses</t>
  </si>
  <si>
    <t>Payroll and sales taxes payable</t>
  </si>
  <si>
    <t>Customer deposits</t>
  </si>
  <si>
    <t>Due to former officer</t>
  </si>
  <si>
    <t>Amounts due to related parties</t>
  </si>
  <si>
    <t>Notes payable - related parties</t>
  </si>
  <si>
    <t>Total current liabilities</t>
  </si>
  <si>
    <t>Total liabilities</t>
  </si>
  <si>
    <t>SHAREHOLDERS' DEFICIT</t>
  </si>
  <si>
    <t>Preferred stock, no par value, 5,000,000 shares authorized; Series A Voting Preferred stock, 2,000,000 shares authorized; No shares issued and outstanding</t>
  </si>
  <si>
    <t>Common stock, $0.001 par value, 70,000,000 shares authorized; 22,117,776 and 18,626,110 shares issued and outstanding, respectively</t>
  </si>
  <si>
    <t>Additional paid-in capital</t>
  </si>
  <si>
    <t>Accumulated deficit</t>
  </si>
  <si>
    <t>Total shareholders' deficit</t>
  </si>
  <si>
    <t>TOTAL LIABILITIES AND SHAREHOLDERS' DEFICIT</t>
  </si>
  <si>
    <t>Consolidated Balance Sheets (Parenthetical) - USD ($)</t>
  </si>
  <si>
    <t>Allowance for doubtful accounts</t>
  </si>
  <si>
    <t>Preferred stock, par value</t>
  </si>
  <si>
    <t>Preferred stock, shares authorized</t>
  </si>
  <si>
    <t>Common stock, par value</t>
  </si>
  <si>
    <t>Common stock, shares authorized</t>
  </si>
  <si>
    <t>Common stock, shares issued</t>
  </si>
  <si>
    <t>Common stock, shares outstanding</t>
  </si>
  <si>
    <t>Series A Voting Preferred stock [Member]</t>
  </si>
  <si>
    <t>Preferred stock, shares issued</t>
  </si>
  <si>
    <t>Preferred stock, shares outstanding</t>
  </si>
  <si>
    <t>Consolidated Statements of Operations - USD ($)</t>
  </si>
  <si>
    <t>Sales:</t>
  </si>
  <si>
    <t>Related party</t>
  </si>
  <si>
    <t>Trade</t>
  </si>
  <si>
    <t>Total sales</t>
  </si>
  <si>
    <t>Cost of goods sold</t>
  </si>
  <si>
    <t>Gross profit</t>
  </si>
  <si>
    <t>Selling, general and administrative expenses</t>
  </si>
  <si>
    <t>Loss from operations</t>
  </si>
  <si>
    <t>Other income (expense)</t>
  </si>
  <si>
    <t>Settlement of liabilities</t>
  </si>
  <si>
    <t>Interest expense</t>
  </si>
  <si>
    <t>Loss on conversion of accounts payable</t>
  </si>
  <si>
    <t>Financing costs</t>
  </si>
  <si>
    <t>Loss on note conversion</t>
  </si>
  <si>
    <t>Total other income (expense)</t>
  </si>
  <si>
    <t>NET LOSS</t>
  </si>
  <si>
    <t>BASIC AND DILUTED LOSS PER SHARE</t>
  </si>
  <si>
    <t>WEIGHTED-AVERAGE COMMON SHARES OUTSTANDING BASIC AND DILUTED</t>
  </si>
  <si>
    <t>Consolidated Statements of Shareholders' Deficit - USD ($)</t>
  </si>
  <si>
    <t>Total</t>
  </si>
  <si>
    <t>Preferred Stock</t>
  </si>
  <si>
    <t>Common Stock</t>
  </si>
  <si>
    <t>Treasury Stock Receivable</t>
  </si>
  <si>
    <t>Additional Paid-in Capital</t>
  </si>
  <si>
    <t>Accumulated Deficit</t>
  </si>
  <si>
    <t>Balance at Jun. 30, 2013</t>
  </si>
  <si>
    <t>Balance,Shares at Jun. 30, 2013</t>
  </si>
  <si>
    <t>Fair value of common stock issued for services</t>
  </si>
  <si>
    <t>Fair value of common stock issued for services, Shares</t>
  </si>
  <si>
    <t>Fair value of common stock issued upon conversion of debt</t>
  </si>
  <si>
    <t>Fair value of common stock issued upon conversion of debt, Shares</t>
  </si>
  <si>
    <t>Fair value of common stock issued to former officers</t>
  </si>
  <si>
    <t>Fair value of common stock issued to former officers, Shares</t>
  </si>
  <si>
    <t>Fair value of common stock issued upon conversion of accounts payable</t>
  </si>
  <si>
    <t>Fair value of common stock issued upon conversion of accounts payable, Shares</t>
  </si>
  <si>
    <t>Beneficial conversion feature on issuance of note payable</t>
  </si>
  <si>
    <t>Fair value of common stock given to a Director by former officer</t>
  </si>
  <si>
    <t>Recission of preferred stock agreement</t>
  </si>
  <si>
    <t>Recission of preferred stock agreement, Shares</t>
  </si>
  <si>
    <t>Net loss for the year</t>
  </si>
  <si>
    <t>Balance at Jun. 30, 2014</t>
  </si>
  <si>
    <t>Balance,Shares at Jun. 30, 2014</t>
  </si>
  <si>
    <t>Common stock issued for cash</t>
  </si>
  <si>
    <t>Common stock issued for cash, Shares</t>
  </si>
  <si>
    <t>Fair value of common stock issued upon settlement with former officer</t>
  </si>
  <si>
    <t>Fair value of common stock issued upon settlement with former officer, Shares</t>
  </si>
  <si>
    <t>Cancellation of common stock</t>
  </si>
  <si>
    <t>Cancellation of common stock, Shares</t>
  </si>
  <si>
    <t>Additional stock compensation costs</t>
  </si>
  <si>
    <t>Balance at Jun. 30, 2015</t>
  </si>
  <si>
    <t>Balance,Shares at Jun. 30, 2015</t>
  </si>
  <si>
    <t>Consolidated Statements of Cash Flows - USD ($)</t>
  </si>
  <si>
    <t>Cash Flows from Operating Activities</t>
  </si>
  <si>
    <t>Net loss</t>
  </si>
  <si>
    <t>Adjustments to reconcile net loss to net cash used in operating activities</t>
  </si>
  <si>
    <t>Debt discount and beneficial conversion feature recognized as interest expense</t>
  </si>
  <si>
    <t>Fair value of common stock issued for services to former officers</t>
  </si>
  <si>
    <t>Provision for bad debts</t>
  </si>
  <si>
    <t>Accounts payable settlement income</t>
  </si>
  <si>
    <t>Write down of excess and obsolete inventories</t>
  </si>
  <si>
    <t>(Increase) Decrease in:</t>
  </si>
  <si>
    <t>Accounts receivable</t>
  </si>
  <si>
    <t>(Decrease) Increase in:</t>
  </si>
  <si>
    <t>Due to former officers</t>
  </si>
  <si>
    <t>Net cash used in operating activities</t>
  </si>
  <si>
    <t>Cash Flows from Financing Activities</t>
  </si>
  <si>
    <t>Proceeds from promissory notes payable</t>
  </si>
  <si>
    <t>Repayment of notes payable</t>
  </si>
  <si>
    <t>Net cash provided by financing activities</t>
  </si>
  <si>
    <t>Net decrease in cash</t>
  </si>
  <si>
    <t>Cash beginning of period</t>
  </si>
  <si>
    <t>Cash end of period</t>
  </si>
  <si>
    <t>Supplemental Disclosure of Cash Flow Information</t>
  </si>
  <si>
    <t>Interest paid</t>
  </si>
  <si>
    <t>Taxes paid</t>
  </si>
  <si>
    <t>Supplemental Disclosure of Non-cash Investing and Financing Activities</t>
  </si>
  <si>
    <t>Common stock issued for conversion of notes payable</t>
  </si>
  <si>
    <t>Beneficial conversion costs on issuance of convertible note payable</t>
  </si>
  <si>
    <t>Common stock issued for payable due to former officer</t>
  </si>
  <si>
    <t>Recission of preferred stock and treasury stock receivable</t>
  </si>
  <si>
    <t>Organization, Operations and Basis of Accounting</t>
  </si>
  <si>
    <t>Organization, Operations and Basis of Accounting [Abstract]</t>
  </si>
  <si>
    <t>ORGANIZATION, OPERATIONS AND BASIS OF ACCOUNTING</t>
  </si>
  <si>
    <t>NOTE 1 - ORGANIZATION, OPERATIONS AND BASIS OF ACCOUNTING Nature of the Business SMACK Sportswear (“SMACK”) was originally incorporated in Nevada in October 2007. The Company’s primary business activities were the manufacturer and sale of performance and lifestyle based indoor and sand volleyball apparel and accessories. As of July 1, 2015, the company has ceased operations and is looking for opportunities to acquire operating companies or merge with other operational entitie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5, the Company incurred a net loss of $505,934 and cash used in operating activities was $212,024, and as of that date, is delinquent in payments of $271,398 for payroll and sales taxes. As of June 30, 2015, the Company had a working capital deficiency of $900,489 and a shareholders’ deficit of $1,050,489. Furthermore, on July 27, 2015, the Company sold substantially all of its assets and business operations to a former officer. As a result, the Company’s operations since that date have ceased.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Subsequent to June 30, 2015, the Company raised $47,500 from an investor to pay past obligations and to allow the Company to continue operating
in its shell status. Management believes this funding and future funding will provide the additional cash needed to meet the Company’s obligations as they become due, and will allow it to continue looking for opportunities to acquire operating companies or merge with other operational entitie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es [Abstract]</t>
  </si>
  <si>
    <t>SUMMARY OF SIGNIFICANT ACCOUNTING POLIC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solidated financial statements include the accounts of the Company and its wholly owned subsidiary, Team Sports Superstore. All significant intercompany transactions and balances have been eliminated in consolidation. Stock Split On February 14, 2015, the Company’s shareholders authorized its Board of Directors to effectuate a reverse stock split of the Company’s issued and outstanding shares of common stock at a ratio of 1-for-3 (the “Reverse Stock Split”), which was ultimately declared effective by the Board of Directors as of the close of business on April 14, 2015. As a result of the Reverse Stock Split, every three issued and outstanding shares of the Company’s common stock was changed and converted into one share of common stock. All share related information presented in these financial statements and accompanying footnotes has been retroactively adjusted to reflect the reduced number of shares resulting from this action.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Management assesses the business environment, the customer's financial condition, historical collection experience, accounts receivable aging and customer disputes to whether collectability is reasonably assured. If collectability is not considered reasonably assured at the time of sales, the Company does not recognize revenue until collection occurs. Title to the Company’s products is transferred to the customer once the product is shipped from the Company’s warehouse. Products are not shipped until there is a purchase agreement signed by the customer with a specified payment arrangement. The Company’s sales are primarily customized, made to order apparel, where after a deposit is made there are no refunds after the customer has committed to the sale through a signed contract. Therefore, the Company has not recorded an allowance for returned products.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5 and 2014, as the inclusion of any potential shares would have had an anti-dilutive effect due to the Company generating a loss. Concentration of Sales and Accounts Receivable For the year ended June 30, 2015, the Company sold $274,808 of its products to a company owned by the Company’s former Chief Executive Officer (CEO) and a former member of the Board of Directors (see Note 4). This amount represented approximately 50% of the Company’s sales during that period. There were no other customers with sales representing more than 10% of the Company’s total sales during this period or during the year ended June 30, 2014. At June 30, 2015 and 2014, there were no customers with an accounts receivable balance that represented 10% or more of the Company’s total accounts receivable. Stock-Based Compensation The Company periodically issues common stock to employees and non-employees in non-capital raising transactions for services and for financing costs. The Company accounts for stock payments to employees by measuring the cost of services received in exchange for equity on the grant date fair value of the awards, with the cost recognized as compensation expense in the Company’s financial statements over the vesting period of the awards. The Company accounts for stock grants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inventory valuations and common stock issued for services, among others. Actual results could differ from these estimates. Allowance for Doubtful Accounts The allowance for doubtful accounts is based on the Company’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Bad debt expense was $30,234 and $71,512 for the years ended June 30, 2015 and 2014, respectively. The allowance for doubtful accounts was $63,953 as of June 30, 2014. There was no allowance for doubtful accounts as of June 30, 2015. Inventories Inventories are stated at the lower of cost or market. Cost is computed on a first-in, first-out basis. As of June 30, 2015, the Company had either sold or written-off its entire inventory. As of June 30, 2014, the Company’s total inventory balance of $25,072 was finished good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s ended June 30, 2015 and 2014, the Company recorded a charge of approximately $18,000 and $331,000, respectively, relating to the mark down of inventories to net realizable value at June 30, 2015 and 2014. The mark downs related to inventories that management felt had become obsolete or in excess of future estimated sales of those products over the next year, particularly fabric and prior year products. Shipping and Handling Costs The Company’s shipping and handling costs are reported as selling, general and administrative expenses in the consolidated Statements of Operations. These costs primarily relate to outbound freight.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ustomer Deposits In many of its customer agreements, the Company requires
its customers pay a 50 percent deposit upon signing the agreement. At June 30, 2015, there was $8,500 in outstanding customer deposits. There were no customer deposits at June 30, 2014.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5, the balances reported for cash, accounts receivable, accounts payable and accrued expenses approximate their fair value because of their short maturities. Certain accounts and note payable are at agreed values. Debt balances are stated at historical amounts less principal payments, which approximate fair market value. The Company believes interest rates in its debt agreements are commensurate with lender risk profiles for similar companies.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 - Related Parties</t>
  </si>
  <si>
    <t>Notes Payable - Related Parties [Abstract]</t>
  </si>
  <si>
    <t>NOTES PAYABLE - RELATED PARTIES</t>
  </si>
  <si>
    <t>NOTE 3 - NOTES PAYABLE - RELATED PARTIES Notes payable and other debt to related parties consist of the following as of June 30, 2015 and 2014: June 30, June 30, Loan payable – related party (a) $ 3,901 $ 19,508 Note payable (b) - 3,800 Unsecured promissory note (c) 150,000 130,000 Unsecured promissory note (d) 150,000 150,000 TOTAL 303,901 303,308 Less: Current portion (153,901 ) (23,308 ) LONG-TERM PORTION $ 150,000 $ 280,000 a. As of June 30, 2014, the Company had a loan payable due to a family member of the former CEO in the amount of $19,508. The loan is unsecured, non-interest bearing and due upon demand. As of June 30, 2015, the balance of the loan was $19,508. In August 2015, the Company negotiated a settlement and release agreement with the individual in which the principal amount was reduced to $3,901 and a gain on settlement of $15,607 was recorded (see Note 9). In September 2015, the $3,901 balance was repaid and no amount was owed under the agreement as of that date. b. As of June 30, 2013, the Company had received advances from the former CFO in the amount of $14,000. In February 2014, the advance amount, plus one time interest of $5,000, was converted into a short-term note payable. The note
calls for the Company to make five $3,800 payments beginning in March 2014 and ending in July 2014. At June 30, 2014, the outstanding balance of the short-term note was $3,800. At June 30, 2015, no amounts were outstanding under the short-term note. c. In February 2014, the Company entered into an unsecured promissory note agreement with a shareholder. The agreement allows for the Company to borrow up to $150,000 at an interest rate of 10 percent per year, of which $80,000 was advanced at closing. During the year ended June 30, 2014, the Company borrowed an additional $50,000 on the note. As of June 30, 2014, the outstanding balance of the note was $130,000. During the year ended June 30, 2015, the Company borrowed an additional $20,000 on the note. As of June 30, 2015, the outstanding balance of the note was $150,000. The outstanding principal amount and all accrued and unpaid interest is due by December 2016. d. In February 2014, the Company entered into an unsecured promissory note agreement with a shareholder. The agreement allows for the Company to borrow up to $150,000 at an interest rate of 10 percent per year. During the year ended June 30, 2014, the Company borrowed $150,000 on the note which was outstanding as of June 30, 2015 and 2014. The outstanding principal amount and all accrued and unpaid interest is due by January 2016. For the years ended June 30, 2015 and 2014, the Company incurred $29,962 and $9,722, respectively, of interest expense relating to the unsecured promissory notes. The total amount of accrued interest payable relating to those notes at June 30, 2015 and 2014 was $39,684 and $9,722, respectively, and is included in accounts payable and accrued expenses.</t>
  </si>
  <si>
    <t>Due to Former Officer</t>
  </si>
  <si>
    <t>Related Party Transactions\ Due to Former Officer [Abstract]</t>
  </si>
  <si>
    <t>DUE TO FORMER OFFICER</t>
  </si>
  <si>
    <t>NOTE 4 – DUE TO FORMER OFFICER Release Agreement with Former CEO In September 2014 (the Effective Date), the Company entered into a mutual release agreement with its former CEO under which the CEO agreed to resign his position and the Company agreed to pay the former officer $3,000 per month commencing as of the Effective Date and ended on February 28, 2015. The Parties agreed that the Company’s accrued and unpaid salary obligation owed to the former officer as of the Effective Date was $130,000 and is net of any and all other offsetting obligations owed by the former officer to the Company. Fifty percent of the accrued salary ($65,000) will be converted into the Company’s common stock at any time from the effective date. The conversion price shall be the lower of $0.06 or the same conversion price as the current note holders (see Note 3). In the event that the former CEO is not able to exercise the above accrued salary conversation rights by December 31, 2014, the amount of any such accrued salary obligation will be paid in cash in full by no later than January 15, 2016. The remaining fifty percent of the accrued salary obligation ($65,000) will be paid by the Company through cash payment(s) to be made at the earlier of (i) the date of the Company’s closing of the next round of financing (debt or equity) of at least $400,000, in which case the entire then-remaining unpaid portion of $65,000 shall be repaid, or (ii) in the event that the financing does not occur by February 28, 2015 and to the extent that the financing has not occurred subsequent to that date, through payments of $3,000 per month commencing on March 1, 2015 and continuing on a monthly basis thereafter until repayment is completed. In exchange for the mutual release agreement, the Company is required to pay the former CEO $3,000 a month commencing on the effective date and ending on February 28, 2015. Any and all obligations not paid by the Company per the agreement (and exclusive of the accrued salary obligation), as well as loans by the former CEO to the Company, which total $21,000 as of the Effective Date, shall be repaid by the Company by January 31, 2015 or earlier based on the occurrence of certain events. As of June 30, 2014, the Company owed $121,000 to the former officer under the mutual release agreement. During the year ended June 30, 2015, the Company accrued an additional $11,900 under the former CEO’s mutual release agreement. As of June 30, 2015, a total of $132,900 was owed under the agreement and is reflected as Amounts Due to Former Officer on the accompanying June 30, 2015 consolidated Balance Sheet. Concurrently to the mutual release agreement, the former officer entered into an independent sales agent/team dealer agreement with the Company to sell the Company’s products. During the year ended June 30, 2015, the Company sold $274,808 of product to the former CEO’s new company. The independent sales agent/team dealer agreement was terminated in April 2015. Asset Purchase and Mutual Release Agreements with Former CEO In July 2015, the Company entered into an Asset Purchase agreement with the former CEO (see Note 9). Under the agreement, the Company completed the disposition of certain assets of the Company to the former CEO. The purchase price of the assets sold was $132,900, which was paid by the cancellation of indebtedness owed by the Company to the former CEO. The Company and the former CEO also entered into mutual release agreements that released each party from any and all claims, liabilities and indebtedness owed to the other. As of that date, the former CEO also resigned as a Director of the Company.</t>
  </si>
  <si>
    <t>Amounts Due to Related Parties</t>
  </si>
  <si>
    <t>AMOUNTS DUE TO RELATED PARTIES</t>
  </si>
  <si>
    <t>NOTE 5 – AMOUNTS DUE TO RELATED PARTIES As of June 30, 2014, the Company owed $2,200 to an officer for loans to the Company. During the year ended June 30, 2015, the Company fully paid the balance owed to the officer for the personal loans. As of June 30, 2015 and 2014, the Company owed the officer $88,000 and $23,500, respectively, relating to unpaid compensation and this amount is reflected in Amounts Due to Related Parties on the accompanying June 30, 2015 and 2014 consolidated Balance Sheets. During the year ended June 30, 2015, the Company also accrued $25,000 of compensation to a former officer and Director. This amount is reflected in Amounts Due to Related Parties on the accompanying June 30, 2015 consolidated Balance Sheet.</t>
  </si>
  <si>
    <t>Capital Stock</t>
  </si>
  <si>
    <t>Capital Stock [Abstract]</t>
  </si>
  <si>
    <t>CAPITAL STOCK</t>
  </si>
  <si>
    <t xml:space="preserve">NOTE 6 - CAPITAL STOCK Common Stock Issued to Former Officers In December 2012, the Company entered into an employment agreement with an officer with a term of three years. Under the agreement, the officer was entitled to receive up to 1,000,000 shares of the Company’s common stock, subject to vesting at rate of 166,667 shares on a semi-annual basis, commencing June 30, 2013. The officer resigned in March 2014. During the year ended June 30, 2014, the Company issued 333,333 shares of common stock to the former officer valued at $160,000. The remaining 666,667 shares of common stock were forfeited upon resignation of the Officer. The Company also accrued a total of $18,000 as part of the former officer’s termination agreement, which is included in accounts payable and accrued expenses in the accompanying consolidated balance sheet as of June 30, 2014. During the year ended June 30, 2014, the Company issued 266,667 shares of common stock to a former officer for services valued at $40,000. The shares issued were valued at the trading price at the date of the agreement. On December 29, 2014, the Company entered into a settlement and mutual release agreement (the “Agreement”) with its former CFO to settle the claims filed by the former CFO. Under the agreement, among others, the Company issued a total of 208,333 shares common stock valued at $50,000. The Agreement also required the former CFO to return for cancellation the 333,333 shares of common stock previously issued to the former CFO. Accordingly, the Company recorded an adjustment to reduce its common stock outstanding as of June 30, 2015. Common Stock Issued for Services During the year ended June 30, 2014, the Company issued 40,000 shares of common stock valued at $73,200 to its legal counsel for services provided to the Company. In April 2014, the Company entered into an agreement with its Chief Financial Officer under which the officer could earn up to 166,667 shares of the Company’s common stock upon reaching certain milestones, specific to the completion of the Company’s quarterly SEC filings. The officer can also earn 16,667 shares per quarter upon reaching certain milestones, also specific to the timely filing of the Company’s quarterly SEC filings. During the year ended June 30, 2014, the officer met the milestones and earned a total of 58,333 shares, which were valued at $10,500 and are included in the accompanying consolidated statement of operations for the year ended June 30, 2014. During the year ended June 30, 2015, the Company issued 233,333 shares of its common stock to its Chief Financial Officer (CFO) under the terms of his service agreement valued at $37,500. On July 21, 2014, the Company entered into a service agreement with Mr. Christopher Jenks to serve as a member of the Board of Directors for one year. As compensation, Mr. Jenks was to receive up to 250,000 shares of its common stock valued at $15,000. The stock vests 66,667 shares on December 1, 2014; 66,667 shares on March 1, 2015; and 116,666 shares on August 15, 2015. Mr. Jenks was subsequently appointed as the Company’s Chief Executive Officer (CEO) until February 13, 2015, when he resigned. During the year ended June 30, 2015, 133,333 shares valued at $9,731 vested and were issued to Mr. Jenks for his services. In June 2015, Mr. Jenks resigned as a Director of the Company. As of June 30, 2015, no amount of the award remained unvested. Sale of Common Stock During the year ended June 30, 2015, the Company sold 3,250,000 shares of its common stock at the price of $0.06 per share through a private placement memorandum. Gross proceeds from the issuance were $195,000. In connection with the financing, 833,333 shares were sold to the Company’s former Chief Executive Officer (CEO) for cash at $0.06 per share. The market value of the stock at issuance was $0.09 per share. The difference in price of $25,000 between the market value of the stock and the cash value was recorded as additional compensation to the
CEO during the year ended June 30, 2015. Other Issuances During the year ended June 30, 2014, the Company issued 150,000 shares to a former officer valued at $22,500 upon conversion of $9,000 accounts payable owed to the officer. The shares issued were valued at the trading price at the conversion date. As a result, the Company recorded a loss on conversion of accounts payable of $13,500 which has been included in the accompanying consolidated statement of operations for the year ended June 30, 2014. During the year ended June 30, 2014, the Company issued 4,444,444 shares of common stock, with market value of $266,667 (or at $0.02 per share), for the settlement of convertible notes payable in the aggregate principal amount of $200,000. As a result, the Company recorded a loss of $66,667 which has been reflected on the accompanying consolidated statement of operations for the year ended June 30, 2014. Effective July 2013, the Company entered into a convertible note payable agreement in the principal amount of $53,000. The note had an interest rate of 8 percent and was due on March 19, 2014. Per the agreement, if the note was not repaid by March 19, 2014, the note would convert into shares of the Company’s common stock at a conversion rate of 58 percent of the market price of the average of the three lowest closing prices of the common stock for the ten trading days prior to the date of conversion. As the conversion price of the note was less than the market price of the Company’s common stock at the date of issuance, the Company determined that the note contained a beneficial conversion feature of $ $38,380, which was reflected as additional paid-in capital. The note’s beneficial conversion feature was considered as debt discount and was being amortized over the life of the note. In February 2014, the note was paid off and all remaining unamortized note discount was recorded as interest expense. In February 2014, the Company entered into an agreement with its former President and former Director under which the Company agreed to pay him a monthly salary of $7,500. As part of the agreement, the Company’s former CEO agreed to issue the President 166,667 shares of common stock from his personal holdings upon signing of the agreement. The fair value of those shares
at the date of grant was $20,000 which the Company accounted for as additional compensation expense and as additional paid in capital contributed by the former CEO in the financial statements for the year ended June 30, 2014. The former CEO also agreed to issue the President an additional 166,667 shares of common stock when corporate mission statement and standard operating procedures are developed and implemented within 180 days from February 2014. The President developed and implemented the mission statements and standard operating procedures timely. As a result, the former CEO issued 166,667 shares to the President from his personal holdings. The fair value of those shares at grant date was $10,000 which the Company accounted for as additional compensation expense and as additional paid in capital contributed by the former CEO in the accompanying consolidated financial statements for the year ended June 30, 2015. Preferred Stock The Company has two series of preferred stock. The Series A Voting preferred stock consists of 2,000,000 authorized shares, par value $0.001. The holders of the Series A Voting preferred stock are not entitled to receive any dividends and do not have any liquidation rights. The holders of Series A Voting preferred stock shall be entitled to (a) notice of any meeting of the shareholders of the Company; and (b) have the power to vote each share at any shareholder meeting, where each share of Series A Voting preferred stock carries the weight of 20 votes for each share of common stock. At June 30, 2015 and 2014, the Company had 4,000,000 undesignated authorized preferred shares of which there are no shares issued or outstanding. The designation of these shares has yet to be determined by the Board of Directors. </t>
  </si>
  <si>
    <t>Commitments and Contingencies</t>
  </si>
  <si>
    <t>Commitments and Contingencies [Abstract]</t>
  </si>
  <si>
    <t>COMMITMENTS AND CONTINGENCIES</t>
  </si>
  <si>
    <t>NOTE 7 - COMMITMENTS AND CONTINGENCIES Operating Lease Through June 30, 2015, the Company leased its office and warehouse space in Torrance, California under a non-cancelable operating lease that expired on June 30, 2015. The minimum lease payment was $4,289 per month. The Company did not renew the lease and is currently utilizing office space in the residence of our Interim CEO and CFO at no cost. The Company does not plan to seek new office space until we pursue a viable business opportunity and recognize income. Rent expense, which is classified in selling, general and administrative expenses, was $51,468 for the years ended June 30, 2015 and 2014. Legal Matters 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Income Taxes</t>
  </si>
  <si>
    <t>Income Taxes [Abstract]</t>
  </si>
  <si>
    <t>INCOME TAXES</t>
  </si>
  <si>
    <t>NOTE 8 - INCOME TAXES The Company accounts for income taxes using the asset and liability method. Under this method, deferred tax assets and liabilities are determined based on the difference between the financial statement and tax bases of assets and liabilities using the currently enacted tax rates applied to taxable income in the periods in which the deferred tax assets and liabilities are expected to be settled or realized. Total income taxes differ from expected income taxes (computed by applying the U.S. federal corporate tax rate of 34%) for the years ended June 30, 2015 and 2014 as follows: June 30, 2015 June 30, 2014 Income taxes at federal statutory rate $ (180,334 ) $ (423,806 ) State tax (net of federal benefit) (30,945 ) (72,725 ) Change in valuation allowance 211,279 496,531 Income taxes at effective income tax rate $ - $ - The Company’s effective tax rate differs from the statutory rate primarily as a result of the full valuation allowance on the Company’s deferred taxes as of June 30, 2015 and 2014. The Company’s net deferred taxes include the following significant components as of June 30, 2015 and 2014: June 30, 2015 June 30, 2014 U.S. net operating loss carryforwards $ 947,251 $ 735,094 Less: Valuation allowance (947,251 ) (735,094 ) Net deferred tax assets $ - $ - The Company’s deferred tax assets and liabilities represent the tax effects of taxable temporary differences between book and tax reporting. The temporary differences arise from unused net operating loss carryforwards. The Company recorded a full valuation allowance against its net deferred tax assets at June 30, 2015 and 2014. Based upon management’s assessment of all available evidence, the Company has concluded that it is more likely than not that the net deferred tax assets will not be realized. As of June 30, 2015, the Company has U.S. federal and state income tax net operating loss carryforwards of approximately $2.4 million that may be applied against future taxable income and that begin to expire in the year 2033. The Company files tax returns in the United States and California. Management has evaluated its tax positions and believes that there are no adjustments or disclosures of possible additional tax liabilities for the year ended June 30, 2015. The amount that may ultimately have to be recognized, in the event that the Company’s tax returns are examined by a taxing authority, may differ from management’s estimate. At June 30, 2015, the Company has no material unrecognized tax positions. For the years ended June 30, 2015 and 2014, the Company did not recognize any interest or penalties for uncertain tax positions. There are also no accrued interest and penalties at June 30, 2015 and 2014. The Company is currently not under examination by the United States Internal Revenue service or any other state, city or local jurisdiction. As such, the Company is subject to the standard statutes of limitations by the relevant tax authorities for federal and state purposes. The Company’s federal and state income tax returns are subject to examination by taxing authorities for the years 2010 through 2015.</t>
  </si>
  <si>
    <t>Subsequent Events</t>
  </si>
  <si>
    <t>Subsequent Events [Abstract]</t>
  </si>
  <si>
    <t>SUBSEQUENT EVENTS</t>
  </si>
  <si>
    <t>NOTE 9 - SUBSEQUENT EVENTS On July 27, 2015, the Company entered into an Asset Purchase agreement with William Sigler, a former officer and a director of the Company. Under the agreement, the Company completed the disposition of certain assets of the Company to Mr. Sigler. The purchase price of the assets sold to Mr. Sigler was $132,900, which was paid by the cancellation of indebtedness owed by the Company to Mr. Sigler. The Company and Mr. Sigler also executed and delivered mutual release agreements that released each party from any and all claims, liabilities and indebtedness owed to the other. As of that date, Mr. Sigler also resigned as a director of the Company. As a result of Mr. Sigler resigning as a director of the Company, Mr. Doug Samuelson is the sole officer and director of the Company. In connection with such divestiture, Mr. Sigler also agreed to sell all his shares of common stock in the Company (6,824,336 shares, or approximately 31%) for an aggregate purchase price of $90,000. These sales will be made in four equal tranches, payable by an unidentified buyer in cash on or prior to August 30, 2015, October 1, 2015, January 2, 2016 and April 1, 2016. If a buyer is not identified and/or the sale is not consummated by any of said dates, Mr. Sigler has no further obligation to sell his shares. Mr. Sigler agreed not to sell, dispose of or transfer his shares in the Company other as provided above. In August and September 2015, the Company entered into settlement and release agreements with certain of its vendors. Under the agreements, the vendors agreed to accept reduced payment amounts from the total amount the Company owed them. The Company also entered into a settlement and release agreement with an individual the Company had a loan payable to (see Note 3). The total amount of forgiveness of accounts payable was $69,220 and $15,607 for the forgiveness of the loan payable. The aggregate amount of the forgiveness was $84,827 and is included in Other Income and Expense on the consolidated Statement of Operations as of June 30, 2015 as the Company believes the settlements represented the fair value of the liabilities as of that date. The Company has also offered other of its vendors to enter into settlement agreements, but they currently have not signed an agreement. In August 2015, the Company entered into a Promissory Note agreement with an individual in which the Company can borrow up to $47,650. In August, the Company borrowed $47,500 under the agreement. The Note accrues interest at 10% per annum and is due on August 12, 2016. All unpaid principal and interest is due as of that date.</t>
  </si>
  <si>
    <t>Summary of Significant Accounting Policies (Policies)</t>
  </si>
  <si>
    <t>Basis of Consolidation</t>
  </si>
  <si>
    <t>Basis of Consolidation The consolidated financial statements include the accounts of the Company and its wholly owned subsidiary, Team Sports Superstore. All significant intercompany transactions and balances have been eliminated in consolidation.</t>
  </si>
  <si>
    <t>Stock Split</t>
  </si>
  <si>
    <t>Stock Split On February 14, 2015, the Company’s shareholders authorized its Board of Directors to effectuate a reverse stock split of the Company’s issued and outstanding shares of common stock at a ratio of 1-for-3 (the “Reverse Stock Split”), which was ultimately declared effective by the Board of Directors as of the close of business on April 14, 2015. As a result of the Reverse Stock Split, every three issued and outstanding shares of the Company’s common stock was changed and converted into one share of common stock. All share related information presented in these financial statements and accompanying footnotes has been retroactively adjusted to reflect the reduced number of shares resulting from this action.</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Management assesses the business environment, the customer's financial condition, historical collection experience, accounts receivable aging and customer disputes to whether collectability is reasonably assured. If collectability is not considered reasonably assured at the time of sales, the Company does not recognize revenue until collection occurs. Title to the Company’s products is transferred to the customer once the product is shipped from the Company’s warehouse. Products are not shipped until there is a purchase agreement signed by the customer with a specified payment arrangement. The Company’s sales are primarily customized, made to order apparel, where after a deposit is made there are no refunds after the customer has committed to the sale through a signed contract. Therefore, the Company has not recorded an allowance for returned products.</t>
  </si>
  <si>
    <t>Loss per Share Calculations</t>
  </si>
  <si>
    <t>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5 and 2014, as the inclusion of any potential shares would have had an anti-dilutive effect due to the Company generating a loss.</t>
  </si>
  <si>
    <t>Concentration of Sales and Accounts Receivable</t>
  </si>
  <si>
    <t>Concentration of Sales and Accounts Receivable For the year ended June 30, 2015, the Company sold $274,808 of its products to a company owned by the Company’s former Chief Executive Officer (CEO) and a former member of the Board of Directors (see Note 4). This amount represented approximately 50% of the Company’s sales during that period. There were no other customers with sales representing more than 10% of the Company’s total sales during this period or during the year ended June 30, 2014. At June 30, 2015 and 2014, there were no customers with an accounts receivable balance that represented 10% or more of the Company’s total accounts receivable.</t>
  </si>
  <si>
    <t>Stock-Based Compensation</t>
  </si>
  <si>
    <t>Stock-Based Compensation The Company periodically issues common stock to employees and non-employees in non-capital raising transactions for services and for financing costs. The Company accounts for stock payments to employees by measuring the cost of services received in exchange for equity on the grant date fair value of the awards, with the cost recognized as compensation expense in the Company’s financial statements over the vesting period of the awards. The Company accounts for stock grants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t>
  </si>
  <si>
    <t>Advertising Costs</t>
  </si>
  <si>
    <t>Advertising Costs The Company expenses all advertising costs as incurred. Advertising costs included within selling, general and administrative expenses were approximately $662 and $31,530 for the years ended June 30, 2015 and 2014, respectively.</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inventory valuations and common stock issued for services, among others. Actual results could differ from these estimates.</t>
  </si>
  <si>
    <t>Allowance for Doubtful Accounts</t>
  </si>
  <si>
    <t>Allowance for Doubtful Accounts The allowance for doubtful accounts is based on the Company’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Bad debt expense was $30,234 and $71,512 for the years ended June 30, 2015 and 2014, respectively. The allowance for doubtful accounts was $63,953 as of June 30, 2014. There was no allowance for doubtful accounts as of June 30, 2015.</t>
  </si>
  <si>
    <t>Inventories Inventories are stated at the lower of cost or market. Cost is computed on a first-in, first-out basis. As of June 30, 2015, the Company had either sold or written-off its entire inventory. As of June 30, 2014, the Company’s total inventory balance of $25,072 was finished good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s ended June 30, 2015 and 2014, the Company recorded a charge of approximately $18,000 and $331,000, respectively, relating to the mark down of inventories to net realizable value at June 30, 2015 and 2014. The mark downs related to inventories that management felt had become obsolete or in excess of future estimated sales of those products over the next year, particularly fabric and prior year products.</t>
  </si>
  <si>
    <t>Shipping and Handling Costs</t>
  </si>
  <si>
    <t>Shipping and Handling Costs The Company’s shipping and handling costs are reported as selling, general and administrative expenses in the consolidated Statements of Operations. These costs primarily relate to outbound freight.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ustomer Deposits</t>
  </si>
  <si>
    <t>Customer Deposits In many of its customer agreements, the Company requires its customers pay a 50 percent deposit upon signing the agreement. At June 30, 2015, there was $8,500 in outstanding customer deposits. There were no customer deposits at June 30, 2014.</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5, the balances reported for cash, accounts receivable, accounts payable and accrued expenses approximate their fair value because of their short maturities. Certain accounts and note payable are at agreed values. Debt balances are stated at historical amounts less principal payments, which approximate fair market value. The Company believes interest rates in its debt agreements are commensurate with lender risk profiles for similar companies.</t>
  </si>
  <si>
    <t>Recently Issued Accounting Pronouncements</t>
  </si>
  <si>
    <t>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 - Related Parties (Tables)</t>
  </si>
  <si>
    <t>Schedule of notes payable - related parties</t>
  </si>
  <si>
    <t xml:space="preserve"> June 30, June 30, Loan payable – related party (a) $ 3,901 $ 19,508 Note payable (b) - 3,800 Unsecured promissory note (c) 150,000 130,000 Unsecured promissory note (d) 150,000 150,000 TOTAL 303,901 303,308 Less: Current portion (153,901 ) (23,308 ) LONG-TERM PORTION $ 150,000 $ 280,000 a. As of June 30, 2014, the Company had a loan payable due to a family member of the former CEO in the amount of $19,508. The loan is unsecured, non-interest bearing and due upon demand. As of June 30, 2015, the balance of the loan was $19,508. In August 2015, the Company negotiated a settlement and release agreement with the individual in which the principal amount was reduced to $3,901 and a gain on settlement of $15,607 was recorded (see Note 9). In September 2015, the $3,901 balance was repaid and no amount was owed under the agreement as of that date. b. As of June 30, 2013, the Company had received advances from the former CFO in the amount of $14,000. In February 2014, the advance amount, plus one time interest of $5,000, was converted into a short-term note payable. The note calls for the Company to make five $3,800 payments beginning in March 2014 and ending in July 2014. At June 30, 2014, the outstanding balance of the short-term note was $3,800. At June 30, 2015, no amounts were outstanding under the short-term note. c. In February 2014, the Company entered into an unsecured promissory note agreement with a shareholder. The agreement allows for the Company to borrow up to $150,000 at an interest rate of 10 percent per year, of which $80,000 was advanced at closing. During the year ended June 30, 2014, the Company borrowed an additional $50,000 on the note. As of June 30, 2014, the outstanding balance of the note was $130,000. During the year ended June 30, 2015, the Company borrowed an additional $20,000 on the note. As of June 30, 2015, the outstanding balance of the note was $150,000. The outstanding principal amount and all accrued and unpaid interest is due by December 2016. d. In February 2014, the Company entered into an unsecured promissory note agreement with a shareholder. The agreement allows for the Company to borrow up to $150,000 at an interest rate of 10 percent per year. During the year ended June 30, 2014, the Company borrowed $150,000 on the note which was outstanding as of June 30, 2015 and 2014. The outstanding principal amount and all accrued and unpaid interest is due by January 2016.</t>
  </si>
  <si>
    <t>Income Taxes (Tables)</t>
  </si>
  <si>
    <t>Schedule of income taxes at effective income tax rate</t>
  </si>
  <si>
    <t xml:space="preserve"> June 30, 2015 June 30, 2014 Income taxes at federal statutory rate $ (180,334 ) $ (423,806 ) State tax (net of federal benefit) (30,945 ) (72,725 ) Change in valuation allowance 211,279 496,531 Income taxes at effective income tax rate $ - $ - </t>
  </si>
  <si>
    <t>Schedule of deferred tax assets</t>
  </si>
  <si>
    <t xml:space="preserve"> June 30, 2015 June 30, 2014 U.S. net operating loss carryforwards $ 947,251 $ 735,094 Less: Valuation allowance (947,251 ) (735,094 ) Net deferred tax assets $ - $ -</t>
  </si>
  <si>
    <t>Organization, Operations and Basis of Accounting (Details) - USD ($)</t>
  </si>
  <si>
    <t>Jun. 30, 2013</t>
  </si>
  <si>
    <t>Organization, Operations and Basis of Accounting (Textual)</t>
  </si>
  <si>
    <t>Cash used in operating activities</t>
  </si>
  <si>
    <t>Delinquent in payments for payroll and sales taxes</t>
  </si>
  <si>
    <t>Working capital deficiency</t>
  </si>
  <si>
    <t>Shareholders' deficit</t>
  </si>
  <si>
    <t>Investor to pay past obligations value</t>
  </si>
  <si>
    <t>Summary of Significant Accounting Policies (Details) - USD ($)</t>
  </si>
  <si>
    <t>1 Months Ended</t>
  </si>
  <si>
    <t>Feb. 14, 2015</t>
  </si>
  <si>
    <t>Summary Of Significant Accounting Polices (Textual)</t>
  </si>
  <si>
    <t>Reverse stock split</t>
  </si>
  <si>
    <t>1-for-3</t>
  </si>
  <si>
    <t>Sale of goods</t>
  </si>
  <si>
    <t>Percentage of sales during period</t>
  </si>
  <si>
    <t>50.00%</t>
  </si>
  <si>
    <t>10.00%</t>
  </si>
  <si>
    <t>Advertising costs</t>
  </si>
  <si>
    <t>Bad debt expenses</t>
  </si>
  <si>
    <t>Tax benefit percentage</t>
  </si>
  <si>
    <t>Customer deposit percentage</t>
  </si>
  <si>
    <t>Customer [Member]</t>
  </si>
  <si>
    <t>Percentage of accounts receivable</t>
  </si>
  <si>
    <t>Notes Payable - Related Parties (Details) - USD ($)</t>
  </si>
  <si>
    <t>Notes payable and other debt to related parties:</t>
  </si>
  <si>
    <t>TOTAL</t>
  </si>
  <si>
    <t>Less: Current portion</t>
  </si>
  <si>
    <t>LONG-TERM PORTION</t>
  </si>
  <si>
    <t>Loan payable - related party [Member]</t>
  </si>
  <si>
    <t>[1]</t>
  </si>
  <si>
    <t>Note payable [Member]</t>
  </si>
  <si>
    <t>[2]</t>
  </si>
  <si>
    <t>Unsecured promissory note [Member]</t>
  </si>
  <si>
    <t>[3]</t>
  </si>
  <si>
    <t>[4]</t>
  </si>
  <si>
    <t>As of June 30, 2014, the Company had a loan payable due to a family member of the former CEO in the amount of $19,508. The loan is unsecured, non-interest bearing and due upon demand. As of June 30, 2015, the balance of the loan was $19,508. In August 2015, the Company negotiated a settlement and release agreement with the individual in which the principal amount was reduced to $3,901 and a gain on settlement of $15,607 was recorded (see Note 9). In September 2015, the $3,901 balance was repaid and no amount was owed under the agreement as of that date.</t>
  </si>
  <si>
    <t>As of June 30, 2013, the Company had received advances from the former CFO in the amount of $14,000. In February 2014, the advance amount, plus one time interest of $5,000, was converted into a short-term note payable. The note calls for the Company to make five $3,800 payments beginning in March 2014 and ending in July 2014. At June 30, 2014, the outstanding balance of the short-term note was $3,800. At June 30, 2015, no amounts were outstanding under the short-term note.</t>
  </si>
  <si>
    <t>In February 2014, the Company entered into an unsecured promissory note agreement with a shareholder. The agreement allows for the Company to borrow up to $150,000 at an interest rate of 10 percent per year, of which $80,000 was advanced at closing. During the year ended June 30, 2014, the Company borrowed an additional $50,000 on the note. As of June 30, 2014, the outstanding balance of the note was $130,000. During the year ended June 30, 2015, the Company borrowed an additional $20,000 on the note. As of June 30, 2015, the outstanding balance of the note was $150,000. The outstanding principal amount and all accrued and unpaid interest is due by December 2016.</t>
  </si>
  <si>
    <t>In February 2014, the Company entered into an unsecured promissory note agreement with a shareholder. The agreement allows for the Company to borrow up to $150,000 at an interest rate of 10 percent per year. During the year ended June 30, 2014, the Company borrowed $150,000 on the note which was outstanding as of June 30, 2015 and 2014. The outstanding principal amount and all accrued and unpaid interest is due by January 2016.</t>
  </si>
  <si>
    <t>Notes Payable - Related Parties (Details Textual)</t>
  </si>
  <si>
    <t>Sep. 30, 2015USD ($)</t>
  </si>
  <si>
    <t>Aug. 31, 2015USD ($)</t>
  </si>
  <si>
    <t>Feb. 28, 2014USD ($)</t>
  </si>
  <si>
    <t>Jul. 31, 2014USD ($)</t>
  </si>
  <si>
    <t>Jun. 30, 2014USD ($)</t>
  </si>
  <si>
    <t>May. 31, 2014USD ($)</t>
  </si>
  <si>
    <t>Apr. 30, 2014USD ($)</t>
  </si>
  <si>
    <t>Mar. 31, 2014USD ($)</t>
  </si>
  <si>
    <t>Jun. 30, 2015USD ($)Payment</t>
  </si>
  <si>
    <t>Jul. 31, 2013</t>
  </si>
  <si>
    <t>Jun. 30, 2013USD ($)</t>
  </si>
  <si>
    <t>Notes Payable - Related Parties (Textual)</t>
  </si>
  <si>
    <t>Loans outstanding</t>
  </si>
  <si>
    <t>Reduction of principal amount</t>
  </si>
  <si>
    <t>Short-term note payable</t>
  </si>
  <si>
    <t>Advances from the former CFO</t>
  </si>
  <si>
    <t>Debt periodic repayment</t>
  </si>
  <si>
    <t>Number of payments | Payment</t>
  </si>
  <si>
    <t>Short term note outstanding</t>
  </si>
  <si>
    <t>Notes payable, interest rate</t>
  </si>
  <si>
    <t>8.00%</t>
  </si>
  <si>
    <t>Interest payable</t>
  </si>
  <si>
    <t>Subsequent Event [Member]</t>
  </si>
  <si>
    <t>Gain on settlement</t>
  </si>
  <si>
    <t>Repayment of debt</t>
  </si>
  <si>
    <t>Chief Executive Officer [Member]</t>
  </si>
  <si>
    <t>Loan payable to related parties</t>
  </si>
  <si>
    <t>Unsecured Promissory Note [Member]</t>
  </si>
  <si>
    <t>Borrowing capacity</t>
  </si>
  <si>
    <t>Additional borrowings</t>
  </si>
  <si>
    <t>Notes payable, maturity date</t>
  </si>
  <si>
    <t>Dec. 31,
		2016</t>
  </si>
  <si>
    <t>Unsecured Promissory Note One [Member]</t>
  </si>
  <si>
    <t>Jan. 31,
		2016</t>
  </si>
  <si>
    <t>Due to Former Officer (Details) - USD ($)</t>
  </si>
  <si>
    <t>Feb. 28, 2014</t>
  </si>
  <si>
    <t>Feb. 28, 2015</t>
  </si>
  <si>
    <t>Jan. 31, 2015</t>
  </si>
  <si>
    <t>Sep. 30, 2014</t>
  </si>
  <si>
    <t>Jul. 27, 2015</t>
  </si>
  <si>
    <t>Related Party Transactions (Textual)</t>
  </si>
  <si>
    <t>Officers compensation (monthly)</t>
  </si>
  <si>
    <t>Accrued salary converted into common stock, amount</t>
  </si>
  <si>
    <t>Sold to former CEO</t>
  </si>
  <si>
    <t>Additional accured to former officer</t>
  </si>
  <si>
    <t>Former CEO [Member]</t>
  </si>
  <si>
    <t>Accrued salaries</t>
  </si>
  <si>
    <t>Conversion price per share</t>
  </si>
  <si>
    <t>Payment of accrued salary obligation, description</t>
  </si>
  <si>
    <t>The remaining fifty percent of the accrued salary obligation ($65,000) will be paid by the Company through cash payment(s) to be made at the earlier of (i) the date of the Company's closing of the next round of financing (debt or equity) of at least $400,000, in which case the entire then-remaining unpaid portion of $65,000 shall be repaid, or (ii) in the event that the financing does not occur by February 28, 2015 and to the extent that the financing has not occurred subsequent to that date, through payments of $3,000 per month commencing on March 1, 2015 and continuing on a monthly basis thereafter until repayment is completed.</t>
  </si>
  <si>
    <t>Repayment of debt by periodic payment</t>
  </si>
  <si>
    <t>Former CEO [Member] | Subsequent Event [Member]</t>
  </si>
  <si>
    <t>Amounts Due to Related Parties (Details) - USD ($)</t>
  </si>
  <si>
    <t>Amounts Due to Related Parties (Textual)</t>
  </si>
  <si>
    <t>Officer [Member]</t>
  </si>
  <si>
    <t>Former Officer [Member]</t>
  </si>
  <si>
    <t>Capital Stock (Details)</t>
  </si>
  <si>
    <t>Aug. 15, 2015shares</t>
  </si>
  <si>
    <t>Feb. 28, 2015shares</t>
  </si>
  <si>
    <t>Nov. 30, 2014shares</t>
  </si>
  <si>
    <t>Feb. 28, 2014USD ($)shares</t>
  </si>
  <si>
    <t>Dec. 29, 2014USD ($)shares</t>
  </si>
  <si>
    <t>Sep. 30, 2014USD ($)$ / shares</t>
  </si>
  <si>
    <t>Jul. 21, 2014USD ($)shares</t>
  </si>
  <si>
    <t>Apr. 30, 2014shares</t>
  </si>
  <si>
    <t>Dec. 31, 2012</t>
  </si>
  <si>
    <t>Jun. 30, 2015USD ($)$ / sharesshares</t>
  </si>
  <si>
    <t>Jun. 30, 2014USD ($)$ / sharesshares</t>
  </si>
  <si>
    <t>Jun. 30, 2013USD ($)shares</t>
  </si>
  <si>
    <t>Mar. 19, 2014</t>
  </si>
  <si>
    <t>Jul. 31, 2013USD ($)</t>
  </si>
  <si>
    <t>Capital Stock (Textual)</t>
  </si>
  <si>
    <t>Common stock issued for services</t>
  </si>
  <si>
    <t>Company issued shares of common stock, Value</t>
  </si>
  <si>
    <t>Common stock issued upon conversion of accounts payable</t>
  </si>
  <si>
    <t>Common stock issued upon conversion of debt</t>
  </si>
  <si>
    <t>Aggregate principal amount</t>
  </si>
  <si>
    <t>Salary paid to president, director and officers (monthly)</t>
  </si>
  <si>
    <t>President composition term</t>
  </si>
  <si>
    <t>The former CEO also agreed to issue the President an additional 166,667 shares of common stock when corporate mission statement and standard operating procedures are developed and implemented within 180 days from February 2014. The President developed and implemented the mission statements and standard operating procedures timely. As a result, the former CEO issued 166,667 shares to the President from his personal holdings. The fair value of those shares at grant date was $10,000 which the Company accounted for as additional compensation expense and as additional paid in capital contributed by the former CEO in the accompanying consolidated financial statements for the year ended June 30, 2015.</t>
  </si>
  <si>
    <t>Preferred stock authorized | shares</t>
  </si>
  <si>
    <t>Preferred stock, par value | $ / shares</t>
  </si>
  <si>
    <t>Preferred stock, voting rights</t>
  </si>
  <si>
    <t>The holders of the Series A Voting preferred stock are not entitled to receive any dividends and do not have any liquidation rights. The holders of Series A Voting preferred stock shall be entitled to (a) notice of any meeting of the shareholders of the Company; and (b) have the power to vote each share at any shareholder meeting, where each share of Series A Voting preferred stock carries the weight of 20 votes for each share of common stock.</t>
  </si>
  <si>
    <t>Undesignated authorized preferred shares | shares</t>
  </si>
  <si>
    <t>Debt instrument, interest rate</t>
  </si>
  <si>
    <t>Debt instrument conversion rate</t>
  </si>
  <si>
    <t>Legal Services [Member]</t>
  </si>
  <si>
    <t>Common stock issued for services, Shares | shares</t>
  </si>
  <si>
    <t>Series A Preferred Stock [Member]</t>
  </si>
  <si>
    <t>Common Stock [Member]</t>
  </si>
  <si>
    <t>Company issued shares of common stock | shares</t>
  </si>
  <si>
    <t>Company forfeited shares of common stock | shares</t>
  </si>
  <si>
    <t>Common stock issued upon conversion of accounts payable, Shares | shares</t>
  </si>
  <si>
    <t>Common stock issued upon conversion of debt, Shares | shares</t>
  </si>
  <si>
    <t>Debt conversion price | $ / shares</t>
  </si>
  <si>
    <t>President [Member]</t>
  </si>
  <si>
    <t>Director [Member]</t>
  </si>
  <si>
    <t>Share-based compensation ,vested, number of shares | shares</t>
  </si>
  <si>
    <t>Director [Member] | Subsequent Event [Member]</t>
  </si>
  <si>
    <t>Chief Financial Officer [Member]</t>
  </si>
  <si>
    <t>Description on earnings of additional shares on the basis of performance</t>
  </si>
  <si>
    <t>The officer can also earn 16,667 shares per quarter upon reaching certain milestones, also specific to the timely filing of the Company's quarterly SEC filings.</t>
  </si>
  <si>
    <t>Sale of common stock, share price | $ / shares</t>
  </si>
  <si>
    <t>Sale of common stock, shares | shares</t>
  </si>
  <si>
    <t>Sale of common stock</t>
  </si>
  <si>
    <t>Employment agreement</t>
  </si>
  <si>
    <t>3 years</t>
  </si>
  <si>
    <t>Share-based compensation, vested in period | shares</t>
  </si>
  <si>
    <t>Commitments and Contingencies (Details) - USD ($)</t>
  </si>
  <si>
    <t>Commitments and Contingencies (Textual)</t>
  </si>
  <si>
    <t>Operating lease expiration date</t>
  </si>
  <si>
    <t>Minimum lease payment per month</t>
  </si>
  <si>
    <t>Rent expense included in selling, general and administrative expenses</t>
  </si>
  <si>
    <t>Income Taxes (Details) - USD ($)</t>
  </si>
  <si>
    <t>Income taxes at federal statutory rate</t>
  </si>
  <si>
    <t>State tax (net of federal benefit)</t>
  </si>
  <si>
    <t>Change in valuation allowance</t>
  </si>
  <si>
    <t>Income taxes at effective income tax rate</t>
  </si>
  <si>
    <t>Income Taxes (Details 1) - USD ($)</t>
  </si>
  <si>
    <t>U.S. net operating loss carryforwards</t>
  </si>
  <si>
    <t>Less: Valuation allowance</t>
  </si>
  <si>
    <t>Net deferred tax assets</t>
  </si>
  <si>
    <t>Income Taxes (Detail Textual) - USD ($) $ in Millions</t>
  </si>
  <si>
    <t>Income Taxes (Textual)</t>
  </si>
  <si>
    <t>U.S. federal corporate tax rate</t>
  </si>
  <si>
    <t>34.00%</t>
  </si>
  <si>
    <t>U.S. federal and state income tax net operating loss carryforwards</t>
  </si>
  <si>
    <t>U.S. federal and state income tax net operating loss carryforwards, expiration date</t>
  </si>
  <si>
    <t>Dec. 31,
		2033</t>
  </si>
  <si>
    <t>Subsequent Events (Details) - USD ($)</t>
  </si>
  <si>
    <t>Aug. 31, 2015</t>
  </si>
  <si>
    <t>Dec. 29, 2014</t>
  </si>
  <si>
    <t>Subsequent Event (Textual)</t>
  </si>
  <si>
    <t>Forgiveness of accounts payable</t>
  </si>
  <si>
    <t>Forgiveness of loan payable</t>
  </si>
  <si>
    <t>Promissory note, accrued interest rate</t>
  </si>
  <si>
    <t>Mr. Sigler [Member]</t>
  </si>
  <si>
    <t>Sale of common stock, shares</t>
  </si>
  <si>
    <t>Maximum borrowing amount</t>
  </si>
  <si>
    <t>Subsequent Event [Member] | Promissory Note Agreement [Member]</t>
  </si>
  <si>
    <t>Promissory note, maturity date</t>
  </si>
  <si>
    <t>Aug. 12,
		2016</t>
  </si>
  <si>
    <t>Subsequent Event [Member] | Mr. Sigl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276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4" t="s" r="B12">
        <v>20</v>
      </c>
    </row>
    <row spans="1:3" r="13">
      <c s="4" t="s" r="A13">
        <v>21</v>
      </c>
      <c s="4" t="s" r="B13">
        <v>20</v>
      </c>
    </row>
    <row spans="1:3" r="14">
      <c s="4" t="s" r="A14">
        <v>22</v>
      </c>
      <c s="4" t="s" r="B14">
        <v>23</v>
      </c>
    </row>
    <row spans="1:3" r="15">
      <c s="4" t="s" r="A15">
        <v>24</v>
      </c>
      <c s="4" t="s" r="B15">
        <v>25</v>
      </c>
    </row>
    <row spans="1:3" r="16">
      <c s="4" t="s" r="A16">
        <v>26</v>
      </c>
      <c s="6" t="n" r="B16">
        <v>0</v>
      </c>
    </row>
    <row spans="1:3" r="17">
      <c s="4" t="s" r="A17">
        <v>27</v>
      </c>
      <c s="5" t="n" r="C17">
        <v>22117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2</v>
      </c>
      <c s="2" t="s" r="B1">
        <v>1</v>
      </c>
    </row>
    <row spans="1:2" r="2">
      <c s="2" t="s" r="B2">
        <v>2</v>
      </c>
    </row>
    <row spans="1:2" r="3">
      <c s="3" t="s" r="A3">
        <v>159</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51</v>
      </c>
    </row>
    <row spans="1:2" r="4">
      <c s="4" t="s" r="A4">
        <v>182</v>
      </c>
      <c s="4" t="s" r="B4">
        <v>183</v>
      </c>
    </row>
    <row spans="1:2" r="5">
      <c s="4" t="s" r="A5">
        <v>184</v>
      </c>
      <c s="4" t="s" r="B5">
        <v>185</v>
      </c>
    </row>
    <row spans="1:2" r="6">
      <c s="4" t="s" r="A6">
        <v>186</v>
      </c>
      <c s="4" t="s" r="B6">
        <v>187</v>
      </c>
    </row>
    <row spans="1:2" r="7">
      <c s="4" t="s" r="A7">
        <v>188</v>
      </c>
      <c s="4" t="s" r="B7">
        <v>189</v>
      </c>
    </row>
    <row spans="1:2" r="8">
      <c s="4" t="s" r="A8">
        <v>190</v>
      </c>
      <c s="4" t="s" r="B8">
        <v>191</v>
      </c>
    </row>
    <row spans="1:2" r="9">
      <c s="4" t="s" r="A9">
        <v>192</v>
      </c>
      <c s="4" t="s" r="B9">
        <v>193</v>
      </c>
    </row>
    <row spans="1:2" r="10">
      <c s="4" t="s" r="A10">
        <v>194</v>
      </c>
      <c s="4" t="s" r="B10">
        <v>195</v>
      </c>
    </row>
    <row spans="1:2" r="11">
      <c s="4" t="s" r="A11">
        <v>196</v>
      </c>
      <c s="4" t="s" r="B11">
        <v>197</v>
      </c>
    </row>
    <row spans="1:2" r="12">
      <c s="4" t="s" r="A12">
        <v>198</v>
      </c>
      <c s="4" t="s" r="B12">
        <v>199</v>
      </c>
    </row>
    <row spans="1:2" r="13">
      <c s="4" t="s" r="A13">
        <v>34</v>
      </c>
      <c s="4" t="s" r="B13">
        <v>200</v>
      </c>
    </row>
    <row spans="1:2" r="14">
      <c s="4" t="s" r="A14">
        <v>201</v>
      </c>
      <c s="4" t="s" r="B14">
        <v>202</v>
      </c>
    </row>
    <row spans="1:2" r="15">
      <c s="4" t="s" r="A15">
        <v>173</v>
      </c>
      <c s="4" t="s" r="B15">
        <v>203</v>
      </c>
    </row>
    <row spans="1:2" r="16">
      <c s="4" t="s" r="A16">
        <v>204</v>
      </c>
      <c s="4" t="s" r="B16">
        <v>205</v>
      </c>
    </row>
    <row spans="1:2" r="17">
      <c s="4" t="s" r="A17">
        <v>206</v>
      </c>
      <c s="4" t="s" r="B17">
        <v>207</v>
      </c>
    </row>
    <row spans="1:2" r="18">
      <c s="4" t="s" r="A18">
        <v>208</v>
      </c>
      <c s="4" t="s" r="B18">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0</v>
      </c>
      <c s="2" t="s" r="B1">
        <v>1</v>
      </c>
    </row>
    <row spans="1:2" r="2">
      <c s="2" t="s" r="B2">
        <v>2</v>
      </c>
    </row>
    <row spans="1:2" r="3">
      <c s="3" t="s" r="A3">
        <v>155</v>
      </c>
    </row>
    <row spans="1:2" r="4">
      <c s="4" t="s" r="A4">
        <v>211</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13</v>
      </c>
      <c s="2" t="s" r="B1">
        <v>1</v>
      </c>
    </row>
    <row spans="1:2" r="2">
      <c s="2" t="s" r="B2">
        <v>2</v>
      </c>
    </row>
    <row spans="1:2" r="3">
      <c s="3" t="s" r="A3">
        <v>174</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218</v>
      </c>
      <c s="2" t="s" r="B1">
        <v>1</v>
      </c>
    </row>
    <row spans="1:4" r="2">
      <c s="2" t="s" r="B2">
        <v>2</v>
      </c>
      <c s="2" t="s" r="C2">
        <v>29</v>
      </c>
      <c s="2" t="s" r="D2">
        <v>219</v>
      </c>
    </row>
    <row spans="1:4" r="3">
      <c s="3" t="s" r="A3">
        <v>220</v>
      </c>
    </row>
    <row spans="1:4" r="4">
      <c s="4" t="s" r="A4">
        <v>105</v>
      </c>
      <c s="6" t="n" r="B4">
        <v>-505394</v>
      </c>
      <c s="6" t="n" r="C4">
        <v>-1246488</v>
      </c>
    </row>
    <row spans="1:4" r="5">
      <c s="4" t="s" r="A5">
        <v>221</v>
      </c>
      <c s="5" t="n" r="B5">
        <v>212024</v>
      </c>
    </row>
    <row spans="1:4" r="6">
      <c s="4" t="s" r="A6">
        <v>222</v>
      </c>
      <c s="5" t="n" r="B6">
        <v>271398</v>
      </c>
      <c s="5" t="n" r="C6">
        <v>270664</v>
      </c>
    </row>
    <row spans="1:4" r="7">
      <c s="4" t="s" r="A7">
        <v>223</v>
      </c>
      <c s="5" t="n" r="B7">
        <v>900489</v>
      </c>
    </row>
    <row spans="1:4" r="8">
      <c s="4" t="s" r="A8">
        <v>224</v>
      </c>
      <c s="5" t="n" r="B8">
        <v>-1050489</v>
      </c>
      <c s="6" t="n" r="C8">
        <v>-872326</v>
      </c>
      <c s="6" t="n" r="D8">
        <v>-257085</v>
      </c>
    </row>
    <row spans="1:4" r="9">
      <c s="4" t="s" r="A9">
        <v>225</v>
      </c>
      <c s="6" t="n" r="B9">
        <v>47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4" t="s" r="B3">
        <v>32</v>
      </c>
      <c s="6" t="n" r="C3">
        <v>824</v>
      </c>
    </row>
    <row spans="1:3" r="4">
      <c s="4" t="s" r="A4">
        <v>33</v>
      </c>
      <c s="4" t="s" r="B4">
        <v>32</v>
      </c>
      <c s="5" t="n" r="C4">
        <v>31078</v>
      </c>
    </row>
    <row spans="1:3" r="5">
      <c s="4" t="s" r="A5">
        <v>34</v>
      </c>
      <c s="4" t="s" r="B5">
        <v>32</v>
      </c>
      <c s="5" t="n" r="C5">
        <v>25072</v>
      </c>
    </row>
    <row spans="1:3" r="6">
      <c s="4" t="s" r="A6">
        <v>35</v>
      </c>
      <c s="4" t="s" r="B6">
        <v>32</v>
      </c>
      <c s="5" t="n" r="C6">
        <v>56974</v>
      </c>
    </row>
    <row spans="1:3" r="7">
      <c s="4" t="s" r="A7">
        <v>36</v>
      </c>
      <c s="4" t="s" r="B7">
        <v>32</v>
      </c>
      <c s="5" t="n" r="C7">
        <v>8000</v>
      </c>
    </row>
    <row spans="1:3" r="8">
      <c s="4" t="s" r="A8">
        <v>37</v>
      </c>
      <c s="4" t="s" r="B8">
        <v>32</v>
      </c>
      <c s="5" t="n" r="C8">
        <v>64974</v>
      </c>
    </row>
    <row spans="1:3" r="9">
      <c s="3" t="s" r="A9">
        <v>38</v>
      </c>
    </row>
    <row spans="1:3" r="10">
      <c s="4" t="s" r="A10">
        <v>39</v>
      </c>
      <c s="6" t="n" r="B10">
        <v>220790</v>
      </c>
      <c s="5" t="n" r="C10">
        <v>216628</v>
      </c>
    </row>
    <row spans="1:3" r="11">
      <c s="4" t="s" r="A11">
        <v>40</v>
      </c>
      <c s="5" t="n" r="B11">
        <v>271398</v>
      </c>
      <c s="6" t="n" r="C11">
        <v>270664</v>
      </c>
    </row>
    <row spans="1:3" r="12">
      <c s="4" t="s" r="A12">
        <v>41</v>
      </c>
      <c s="5" t="n" r="B12">
        <v>8500</v>
      </c>
      <c s="4" t="s" r="C12">
        <v>32</v>
      </c>
    </row>
    <row spans="1:3" r="13">
      <c s="4" t="s" r="A13">
        <v>42</v>
      </c>
      <c s="5" t="n" r="B13">
        <v>132900</v>
      </c>
      <c s="6" t="n" r="C13">
        <v>121000</v>
      </c>
    </row>
    <row spans="1:3" r="14">
      <c s="4" t="s" r="A14">
        <v>43</v>
      </c>
      <c s="5" t="n" r="B14">
        <v>113000</v>
      </c>
      <c s="5" t="n" r="C14">
        <v>25700</v>
      </c>
    </row>
    <row spans="1:3" r="15">
      <c s="4" t="s" r="A15">
        <v>44</v>
      </c>
      <c s="5" t="n" r="B15">
        <v>153901</v>
      </c>
      <c s="5" t="n" r="C15">
        <v>23308</v>
      </c>
    </row>
    <row spans="1:3" r="16">
      <c s="4" t="s" r="A16">
        <v>45</v>
      </c>
      <c s="5" t="n" r="B16">
        <v>900489</v>
      </c>
      <c s="5" t="n" r="C16">
        <v>657300</v>
      </c>
    </row>
    <row spans="1:3" r="17">
      <c s="4" t="s" r="A17">
        <v>44</v>
      </c>
      <c s="5" t="n" r="B17">
        <v>150000</v>
      </c>
      <c s="5" t="n" r="C17">
        <v>280000</v>
      </c>
    </row>
    <row spans="1:3" r="18">
      <c s="4" t="s" r="A18">
        <v>46</v>
      </c>
      <c s="6" t="n" r="B18">
        <v>1050489</v>
      </c>
      <c s="6" t="n" r="C18">
        <v>937300</v>
      </c>
    </row>
    <row spans="1:3" r="19">
      <c s="3" t="s" r="A19">
        <v>47</v>
      </c>
    </row>
    <row spans="1:3" r="20">
      <c s="4" t="s" r="A20">
        <v>48</v>
      </c>
      <c s="4" t="s" r="B20">
        <v>32</v>
      </c>
      <c s="4" t="s" r="C20">
        <v>32</v>
      </c>
    </row>
    <row spans="1:3" r="21">
      <c s="4" t="s" r="A21">
        <v>49</v>
      </c>
      <c s="6" t="n" r="B21">
        <v>66353</v>
      </c>
      <c s="6" t="n" r="C21">
        <v>55878</v>
      </c>
    </row>
    <row spans="1:3" r="22">
      <c s="4" t="s" r="A22">
        <v>50</v>
      </c>
      <c s="5" t="n" r="B22">
        <v>1264782</v>
      </c>
      <c s="5" t="n" r="C22">
        <v>948026</v>
      </c>
    </row>
    <row spans="1:3" r="23">
      <c s="4" t="s" r="A23">
        <v>51</v>
      </c>
      <c s="5" t="n" r="B23">
        <v>-2381624</v>
      </c>
      <c s="5" t="n" r="C23">
        <v>-1876230</v>
      </c>
    </row>
    <row spans="1:3" r="24">
      <c s="4" t="s" r="A24">
        <v>52</v>
      </c>
      <c s="6" t="n" r="B24">
        <v>-1050489</v>
      </c>
      <c s="5" t="n" r="C24">
        <v>-872326</v>
      </c>
    </row>
    <row spans="1:3" r="25">
      <c s="4" t="s" r="A25">
        <v>53</v>
      </c>
      <c s="4" t="s" r="B25">
        <v>32</v>
      </c>
      <c s="6" t="n" r="C25">
        <v>64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s="1" t="s" r="A1">
        <v>226</v>
      </c>
      <c s="2" t="s" r="B1">
        <v>227</v>
      </c>
      <c s="2" t="s" r="C1">
        <v>1</v>
      </c>
    </row>
    <row spans="1:4" r="2">
      <c s="2" t="s" r="B2">
        <v>228</v>
      </c>
      <c s="2" t="s" r="C2">
        <v>2</v>
      </c>
      <c s="2" t="s" r="D2">
        <v>29</v>
      </c>
    </row>
    <row spans="1:4" r="3">
      <c s="3" t="s" r="A3">
        <v>229</v>
      </c>
    </row>
    <row spans="1:4" r="4">
      <c s="4" t="s" r="A4">
        <v>230</v>
      </c>
      <c s="4" t="s" r="B4">
        <v>231</v>
      </c>
    </row>
    <row spans="1:4" r="5">
      <c s="4" t="s" r="A5">
        <v>232</v>
      </c>
      <c s="6" t="n" r="C5">
        <v>274808</v>
      </c>
      <c s="4" t="s" r="D5">
        <v>32</v>
      </c>
    </row>
    <row spans="1:4" r="6">
      <c s="4" t="s" r="A6">
        <v>233</v>
      </c>
      <c s="4" t="s" r="C6">
        <v>234</v>
      </c>
      <c s="4" t="s" r="D6">
        <v>235</v>
      </c>
    </row>
    <row spans="1:4" r="7">
      <c s="4" t="s" r="A7">
        <v>236</v>
      </c>
      <c s="6" t="n" r="C7">
        <v>662</v>
      </c>
      <c s="6" t="n" r="D7">
        <v>31530</v>
      </c>
    </row>
    <row spans="1:4" r="8">
      <c s="4" t="s" r="A8">
        <v>237</v>
      </c>
      <c s="6" t="n" r="C8">
        <v>30234</v>
      </c>
      <c s="5" t="n" r="D8">
        <v>71512</v>
      </c>
    </row>
    <row spans="1:4" r="9">
      <c s="4" t="s" r="A9">
        <v>55</v>
      </c>
      <c s="4" t="s" r="C9">
        <v>32</v>
      </c>
      <c s="5" t="n" r="D9">
        <v>63953</v>
      </c>
    </row>
    <row spans="1:4" r="10">
      <c s="4" t="s" r="A10">
        <v>34</v>
      </c>
      <c s="4" t="s" r="C10">
        <v>32</v>
      </c>
      <c s="5" t="n" r="D10">
        <v>25072</v>
      </c>
    </row>
    <row spans="1:4" r="11">
      <c s="4" t="s" r="A11">
        <v>125</v>
      </c>
      <c s="4" t="s" r="C11">
        <v>32</v>
      </c>
      <c s="6" t="n" r="D11">
        <v>331000</v>
      </c>
    </row>
    <row spans="1:4" r="12">
      <c s="4" t="s" r="A12">
        <v>41</v>
      </c>
      <c s="6" t="n" r="C12">
        <v>8500</v>
      </c>
      <c s="4" t="s" r="D12">
        <v>32</v>
      </c>
    </row>
    <row spans="1:4" r="13">
      <c s="4" t="s" r="A13">
        <v>238</v>
      </c>
      <c s="4" t="s" r="C13">
        <v>234</v>
      </c>
    </row>
    <row spans="1:4" r="14">
      <c s="4" t="s" r="A14">
        <v>239</v>
      </c>
      <c s="4" t="s" r="C14">
        <v>234</v>
      </c>
    </row>
    <row spans="1:4" r="15">
      <c s="4" t="s" r="A15">
        <v>240</v>
      </c>
    </row>
    <row spans="1:4" r="16">
      <c s="3" t="s" r="A16">
        <v>229</v>
      </c>
    </row>
    <row spans="1:4" r="17">
      <c s="4" t="s" r="A17">
        <v>241</v>
      </c>
      <c s="4" t="s" r="C17">
        <v>235</v>
      </c>
      <c s="4" t="s" r="D17">
        <v>23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s="1" t="s" r="A1">
        <v>242</v>
      </c>
      <c s="2" t="s" r="C1">
        <v>2</v>
      </c>
      <c s="2" t="s" r="D1">
        <v>29</v>
      </c>
    </row>
    <row spans="1:4" r="2">
      <c s="3" t="s" r="A2">
        <v>243</v>
      </c>
    </row>
    <row spans="1:4" r="3">
      <c s="4" t="s" r="A3">
        <v>244</v>
      </c>
      <c s="6" t="n" r="C3">
        <v>303901</v>
      </c>
      <c s="6" t="n" r="D3">
        <v>303308</v>
      </c>
    </row>
    <row spans="1:4" r="4">
      <c s="4" t="s" r="A4">
        <v>245</v>
      </c>
      <c s="5" t="n" r="C4">
        <v>-153901</v>
      </c>
      <c s="5" t="n" r="D4">
        <v>-23308</v>
      </c>
    </row>
    <row spans="1:4" r="5">
      <c s="4" t="s" r="A5">
        <v>246</v>
      </c>
      <c s="5" t="n" r="C5">
        <v>150000</v>
      </c>
      <c s="5" t="n" r="D5">
        <v>280000</v>
      </c>
    </row>
    <row spans="1:4" r="6">
      <c s="4" t="s" r="A6">
        <v>247</v>
      </c>
    </row>
    <row spans="1:4" r="7">
      <c s="3" t="s" r="A7">
        <v>243</v>
      </c>
    </row>
    <row spans="1:4" r="8">
      <c s="4" t="s" r="A8">
        <v>244</v>
      </c>
      <c s="4" t="s" r="B8">
        <v>248</v>
      </c>
      <c s="6" t="n" r="C8">
        <v>3901</v>
      </c>
      <c s="5" t="n" r="D8">
        <v>19508</v>
      </c>
    </row>
    <row spans="1:4" r="9">
      <c s="4" t="s" r="A9">
        <v>249</v>
      </c>
    </row>
    <row spans="1:4" r="10">
      <c s="3" t="s" r="A10">
        <v>243</v>
      </c>
    </row>
    <row spans="1:4" r="11">
      <c s="4" t="s" r="A11">
        <v>244</v>
      </c>
      <c s="4" t="s" r="B11">
        <v>250</v>
      </c>
      <c s="4" t="s" r="C11">
        <v>32</v>
      </c>
      <c s="5" t="n" r="D11">
        <v>3800</v>
      </c>
    </row>
    <row spans="1:4" r="12">
      <c s="4" t="s" r="A12">
        <v>251</v>
      </c>
    </row>
    <row spans="1:4" r="13">
      <c s="3" t="s" r="A13">
        <v>243</v>
      </c>
    </row>
    <row spans="1:4" r="14">
      <c s="4" t="s" r="A14">
        <v>244</v>
      </c>
      <c s="4" t="s" r="B14">
        <v>252</v>
      </c>
      <c s="6" t="n" r="C14">
        <v>150000</v>
      </c>
      <c s="5" t="n" r="D14">
        <v>130000</v>
      </c>
    </row>
    <row spans="1:4" r="15">
      <c s="4" t="s" r="A15">
        <v>251</v>
      </c>
    </row>
    <row spans="1:4" r="16">
      <c s="3" t="s" r="A16">
        <v>243</v>
      </c>
    </row>
    <row spans="1:4" r="17">
      <c s="4" t="s" r="A17">
        <v>244</v>
      </c>
      <c s="4" t="s" r="B17">
        <v>253</v>
      </c>
      <c s="6" t="n" r="C17">
        <v>150000</v>
      </c>
      <c s="6" t="n" r="D17">
        <v>150000</v>
      </c>
    </row>
    <row spans="1:4" r="18">
      <c t="n" r="A18"/>
    </row>
    <row spans="1:4" r="19">
      <c s="4" t="s" r="A19">
        <v>248</v>
      </c>
      <c s="4" t="s" r="B19">
        <v>254</v>
      </c>
    </row>
    <row spans="1:4" r="20">
      <c s="4" t="s" r="A20">
        <v>250</v>
      </c>
      <c s="4" t="s" r="B20">
        <v>255</v>
      </c>
    </row>
    <row spans="1:4" r="21">
      <c s="4" t="s" r="A21">
        <v>252</v>
      </c>
      <c s="4" t="s" r="B21">
        <v>256</v>
      </c>
    </row>
    <row spans="1:4" r="22">
      <c s="4" t="s" r="A22">
        <v>253</v>
      </c>
      <c s="4" t="s" r="B22">
        <v>257</v>
      </c>
    </row>
  </sheetData>
  <mergeCells count="6">
    <mergeCell ref="A1:B1"/>
    <mergeCell ref="A18:C18"/>
    <mergeCell ref="B19:C19"/>
    <mergeCell ref="B20:C20"/>
    <mergeCell ref="B21:C21"/>
    <mergeCell ref="B22:C2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14"/>
    <col customWidth="1" max="13" min="13" width="21"/>
  </cols>
  <sheetData>
    <row spans="1:13" r="1">
      <c s="1" t="s" r="A1">
        <v>258</v>
      </c>
      <c s="2" t="s" r="B1">
        <v>259</v>
      </c>
      <c s="2" t="s" r="C1">
        <v>260</v>
      </c>
      <c s="2" t="s" r="D1">
        <v>261</v>
      </c>
      <c s="2" t="s" r="E1">
        <v>262</v>
      </c>
      <c s="2" t="s" r="F1">
        <v>263</v>
      </c>
      <c s="2" t="s" r="G1">
        <v>264</v>
      </c>
      <c s="2" t="s" r="H1">
        <v>265</v>
      </c>
      <c s="2" t="s" r="I1">
        <v>266</v>
      </c>
      <c s="2" t="s" r="J1">
        <v>267</v>
      </c>
      <c s="2" t="s" r="K1">
        <v>263</v>
      </c>
      <c s="2" t="s" r="L1">
        <v>268</v>
      </c>
      <c s="2" t="s" r="M1">
        <v>269</v>
      </c>
    </row>
    <row spans="1:13" r="2">
      <c s="3" t="s" r="A2">
        <v>270</v>
      </c>
    </row>
    <row spans="1:13" r="3">
      <c s="4" t="s" r="A3">
        <v>271</v>
      </c>
      <c s="6" t="n" r="J3">
        <v>19508</v>
      </c>
    </row>
    <row spans="1:13" r="4">
      <c s="4" t="s" r="A4">
        <v>272</v>
      </c>
      <c s="6" t="n" r="F4">
        <v>25700</v>
      </c>
      <c s="6" t="n" r="J4">
        <v>113000</v>
      </c>
      <c s="6" t="n" r="K4">
        <v>25700</v>
      </c>
    </row>
    <row spans="1:13" r="5">
      <c s="4" t="s" r="A5">
        <v>273</v>
      </c>
      <c s="6" t="n" r="D5">
        <v>5000</v>
      </c>
    </row>
    <row spans="1:13" r="6">
      <c s="4" t="s" r="A6">
        <v>274</v>
      </c>
      <c s="6" t="n" r="M6">
        <v>14000</v>
      </c>
    </row>
    <row spans="1:13" r="7">
      <c s="4" t="s" r="A7">
        <v>275</v>
      </c>
      <c s="6" t="n" r="E7">
        <v>3800</v>
      </c>
      <c s="5" t="n" r="F7">
        <v>3800</v>
      </c>
      <c s="6" t="n" r="G7">
        <v>3800</v>
      </c>
      <c s="6" t="n" r="H7">
        <v>3800</v>
      </c>
      <c s="6" t="n" r="I7">
        <v>3800</v>
      </c>
    </row>
    <row spans="1:13" r="8">
      <c s="4" t="s" r="A8">
        <v>276</v>
      </c>
      <c s="5" t="n" r="J8">
        <v>5</v>
      </c>
    </row>
    <row spans="1:13" r="9">
      <c s="4" t="s" r="A9">
        <v>277</v>
      </c>
      <c s="4" t="s" r="J9">
        <v>32</v>
      </c>
      <c s="5" t="n" r="K9">
        <v>3800</v>
      </c>
    </row>
    <row spans="1:13" r="10">
      <c s="4" t="s" r="A10">
        <v>278</v>
      </c>
      <c s="4" t="s" r="L10">
        <v>279</v>
      </c>
    </row>
    <row spans="1:13" r="11">
      <c s="4" t="s" r="A11">
        <v>44</v>
      </c>
      <c s="5" t="n" r="F11">
        <v>280000</v>
      </c>
      <c s="6" t="n" r="J11">
        <v>150000</v>
      </c>
      <c s="5" t="n" r="K11">
        <v>280000</v>
      </c>
    </row>
    <row spans="1:13" r="12">
      <c s="4" t="s" r="A12">
        <v>76</v>
      </c>
      <c s="5" t="n" r="J12">
        <v>29962</v>
      </c>
      <c s="5" t="n" r="K12">
        <v>125794</v>
      </c>
    </row>
    <row spans="1:13" r="13">
      <c s="4" t="s" r="A13">
        <v>280</v>
      </c>
      <c s="5" t="n" r="F13">
        <v>9722</v>
      </c>
      <c s="5" t="n" r="J13">
        <v>39684</v>
      </c>
      <c s="5" t="n" r="K13">
        <v>9722</v>
      </c>
    </row>
    <row spans="1:13" r="14">
      <c s="4" t="s" r="A14">
        <v>281</v>
      </c>
    </row>
    <row spans="1:13" r="15">
      <c s="3" t="s" r="A15">
        <v>270</v>
      </c>
    </row>
    <row spans="1:13" r="16">
      <c s="4" t="s" r="A16">
        <v>282</v>
      </c>
      <c s="6" t="n" r="C16">
        <v>15607</v>
      </c>
    </row>
    <row spans="1:13" r="17">
      <c s="4" t="s" r="A17">
        <v>272</v>
      </c>
      <c s="6" t="n" r="C17">
        <v>3901</v>
      </c>
    </row>
    <row spans="1:13" r="18">
      <c s="4" t="s" r="A18">
        <v>283</v>
      </c>
      <c s="6" t="n" r="B18">
        <v>3901</v>
      </c>
    </row>
    <row spans="1:13" r="19">
      <c s="4" t="s" r="A19">
        <v>284</v>
      </c>
    </row>
    <row spans="1:13" r="20">
      <c s="3" t="s" r="A20">
        <v>270</v>
      </c>
    </row>
    <row spans="1:13" r="21">
      <c s="4" t="s" r="A21">
        <v>285</v>
      </c>
      <c s="5" t="n" r="F21">
        <v>19508</v>
      </c>
      <c s="5" t="n" r="K21">
        <v>19508</v>
      </c>
    </row>
    <row spans="1:13" r="22">
      <c s="4" t="s" r="A22">
        <v>286</v>
      </c>
    </row>
    <row spans="1:13" r="23">
      <c s="3" t="s" r="A23">
        <v>270</v>
      </c>
    </row>
    <row spans="1:13" r="24">
      <c s="4" t="s" r="A24">
        <v>283</v>
      </c>
      <c s="5" t="n" r="D24">
        <v>80000</v>
      </c>
    </row>
    <row spans="1:13" r="25">
      <c s="4" t="s" r="A25">
        <v>287</v>
      </c>
      <c s="6" t="n" r="D25">
        <v>150000</v>
      </c>
    </row>
    <row spans="1:13" r="26">
      <c s="4" t="s" r="A26">
        <v>278</v>
      </c>
      <c s="4" t="s" r="D26">
        <v>235</v>
      </c>
    </row>
    <row spans="1:13" r="27">
      <c s="4" t="s" r="A27">
        <v>288</v>
      </c>
      <c s="5" t="n" r="J27">
        <v>20000</v>
      </c>
      <c s="5" t="n" r="K27">
        <v>50000</v>
      </c>
    </row>
    <row spans="1:13" r="28">
      <c s="4" t="s" r="A28">
        <v>44</v>
      </c>
      <c s="5" t="n" r="F28">
        <v>130000</v>
      </c>
      <c s="6" t="n" r="J28">
        <v>150000</v>
      </c>
      <c s="5" t="n" r="K28">
        <v>130000</v>
      </c>
    </row>
    <row spans="1:13" r="29">
      <c s="4" t="s" r="A29">
        <v>289</v>
      </c>
      <c s="4" t="s" r="J29">
        <v>290</v>
      </c>
    </row>
    <row spans="1:13" r="30">
      <c s="4" t="s" r="A30">
        <v>291</v>
      </c>
    </row>
    <row spans="1:13" r="31">
      <c s="3" t="s" r="A31">
        <v>270</v>
      </c>
    </row>
    <row spans="1:13" r="32">
      <c s="4" t="s" r="A32">
        <v>287</v>
      </c>
      <c s="6" t="n" r="D32">
        <v>150000</v>
      </c>
    </row>
    <row spans="1:13" r="33">
      <c s="4" t="s" r="A33">
        <v>278</v>
      </c>
      <c s="4" t="s" r="D33">
        <v>235</v>
      </c>
    </row>
    <row spans="1:13" r="34">
      <c s="4" t="s" r="A34">
        <v>44</v>
      </c>
      <c s="6" t="n" r="F34">
        <v>150000</v>
      </c>
      <c s="6" t="n" r="J34">
        <v>150000</v>
      </c>
      <c s="6" t="n" r="K34">
        <v>150000</v>
      </c>
    </row>
    <row spans="1:13" r="35">
      <c s="4" t="s" r="A35">
        <v>289</v>
      </c>
      <c s="4" t="s" r="J35">
        <v>2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t="s" r="A1">
        <v>293</v>
      </c>
      <c s="2" t="s" r="B1">
        <v>294</v>
      </c>
      <c s="2" t="s" r="C1">
        <v>295</v>
      </c>
      <c s="2" t="s" r="D1">
        <v>296</v>
      </c>
      <c s="2" t="s" r="E1">
        <v>297</v>
      </c>
      <c s="2" t="s" r="F1">
        <v>2</v>
      </c>
      <c s="2" t="s" r="G1">
        <v>29</v>
      </c>
      <c s="2" t="s" r="H1">
        <v>298</v>
      </c>
    </row>
    <row spans="1:8" r="2">
      <c s="3" t="s" r="A2">
        <v>299</v>
      </c>
    </row>
    <row spans="1:8" r="3">
      <c s="4" t="s" r="A3">
        <v>300</v>
      </c>
      <c s="6" t="n" r="B3">
        <v>7500</v>
      </c>
    </row>
    <row spans="1:8" r="4">
      <c s="4" t="s" r="A4">
        <v>301</v>
      </c>
      <c s="6" t="n" r="G4">
        <v>22500</v>
      </c>
    </row>
    <row spans="1:8" r="5">
      <c s="4" t="s" r="A5">
        <v>42</v>
      </c>
      <c s="6" t="n" r="F5">
        <v>132900</v>
      </c>
      <c s="6" t="n" r="G5">
        <v>121000</v>
      </c>
    </row>
    <row spans="1:8" r="6">
      <c s="4" t="s" r="A6">
        <v>302</v>
      </c>
      <c s="5" t="n" r="F6">
        <v>274808</v>
      </c>
      <c s="4" t="s" r="G6">
        <v>32</v>
      </c>
    </row>
    <row spans="1:8" r="7">
      <c s="4" t="s" r="A7">
        <v>303</v>
      </c>
      <c s="5" t="n" r="F7">
        <v>11900</v>
      </c>
      <c s="6" t="n" r="G7">
        <v>40937</v>
      </c>
    </row>
    <row spans="1:8" r="8">
      <c s="4" t="s" r="A8">
        <v>304</v>
      </c>
    </row>
    <row spans="1:8" r="9">
      <c s="3" t="s" r="A9">
        <v>299</v>
      </c>
    </row>
    <row spans="1:8" r="10">
      <c s="4" t="s" r="A10">
        <v>300</v>
      </c>
      <c s="6" t="n" r="E10">
        <v>3000</v>
      </c>
    </row>
    <row spans="1:8" r="11">
      <c s="4" t="s" r="A11">
        <v>305</v>
      </c>
      <c s="5" t="n" r="E11">
        <v>130000</v>
      </c>
      <c s="6" t="n" r="F11">
        <v>25000</v>
      </c>
    </row>
    <row spans="1:8" r="12">
      <c s="4" t="s" r="A12">
        <v>301</v>
      </c>
      <c s="6" t="n" r="E12">
        <v>65000</v>
      </c>
    </row>
    <row spans="1:8" r="13">
      <c s="4" t="s" r="A13">
        <v>306</v>
      </c>
      <c s="8" t="n" r="E13">
        <v>0.06</v>
      </c>
    </row>
    <row spans="1:8" r="14">
      <c s="4" t="s" r="A14">
        <v>307</v>
      </c>
      <c s="4" t="s" r="E14">
        <v>308</v>
      </c>
    </row>
    <row spans="1:8" r="15">
      <c s="4" t="s" r="A15">
        <v>309</v>
      </c>
      <c s="6" t="n" r="C15">
        <v>3000</v>
      </c>
    </row>
    <row spans="1:8" r="16">
      <c s="4" t="s" r="A16">
        <v>283</v>
      </c>
      <c s="6" t="n" r="D16">
        <v>21000</v>
      </c>
    </row>
    <row spans="1:8" r="17">
      <c s="4" t="s" r="A17">
        <v>310</v>
      </c>
    </row>
    <row spans="1:8" r="18">
      <c s="3" t="s" r="A18">
        <v>299</v>
      </c>
    </row>
    <row spans="1:8" r="19">
      <c s="4" t="s" r="A19">
        <v>42</v>
      </c>
      <c s="6" t="n" r="H19">
        <v>1329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t="s" r="A1">
        <v>311</v>
      </c>
      <c s="2" t="s" r="B1">
        <v>2</v>
      </c>
      <c s="2" t="s" r="C1">
        <v>297</v>
      </c>
      <c s="2" t="s" r="D1">
        <v>29</v>
      </c>
    </row>
    <row spans="1:4" r="2">
      <c s="3" t="s" r="A2">
        <v>312</v>
      </c>
    </row>
    <row spans="1:4" r="3">
      <c s="4" t="s" r="A3">
        <v>42</v>
      </c>
      <c s="6" t="n" r="B3">
        <v>132900</v>
      </c>
      <c s="6" t="n" r="D3">
        <v>121000</v>
      </c>
    </row>
    <row spans="1:4" r="4">
      <c s="4" t="s" r="A4">
        <v>313</v>
      </c>
    </row>
    <row spans="1:4" r="5">
      <c s="3" t="s" r="A5">
        <v>312</v>
      </c>
    </row>
    <row spans="1:4" r="6">
      <c s="4" t="s" r="A6">
        <v>42</v>
      </c>
      <c s="5" t="n" r="D6">
        <v>2200</v>
      </c>
    </row>
    <row spans="1:4" r="7">
      <c s="4" t="s" r="A7">
        <v>305</v>
      </c>
      <c s="5" t="n" r="B7">
        <v>88000</v>
      </c>
      <c s="6" t="n" r="D7">
        <v>23500</v>
      </c>
    </row>
    <row spans="1:4" r="8">
      <c s="4" t="s" r="A8">
        <v>314</v>
      </c>
    </row>
    <row spans="1:4" r="9">
      <c s="3" t="s" r="A9">
        <v>312</v>
      </c>
    </row>
    <row spans="1:4" r="10">
      <c s="4" t="s" r="A10">
        <v>305</v>
      </c>
      <c s="6" t="n" r="B10">
        <v>25000</v>
      </c>
      <c s="6" t="n" r="C10">
        <v>1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0"/>
    <col customWidth="1" max="5" min="5" width="27"/>
    <col customWidth="1" max="6" min="6" width="27"/>
    <col customWidth="1" max="7" min="7" width="31"/>
    <col customWidth="1" max="8" min="8" width="27"/>
    <col customWidth="1" max="9" min="9" width="20"/>
    <col customWidth="1" max="10" min="10" width="14"/>
    <col customWidth="1" max="11" min="11" width="37"/>
    <col customWidth="1" max="12" min="12" width="80"/>
    <col customWidth="1" max="13" min="13" width="27"/>
    <col customWidth="1" max="14" min="14" width="14"/>
    <col customWidth="1" max="15" min="15" width="21"/>
  </cols>
  <sheetData>
    <row spans="1:15" r="1">
      <c s="1" t="s" r="A1">
        <v>315</v>
      </c>
      <c s="2" t="s" r="B1">
        <v>316</v>
      </c>
      <c s="2" t="s" r="C1">
        <v>317</v>
      </c>
      <c s="2" t="s" r="D1">
        <v>318</v>
      </c>
      <c s="2" t="s" r="E1">
        <v>319</v>
      </c>
      <c s="2" t="s" r="F1">
        <v>320</v>
      </c>
      <c s="2" t="s" r="G1">
        <v>321</v>
      </c>
      <c s="2" t="s" r="H1">
        <v>322</v>
      </c>
      <c s="2" t="s" r="I1">
        <v>323</v>
      </c>
      <c s="2" t="s" r="J1">
        <v>324</v>
      </c>
      <c s="2" t="s" r="K1">
        <v>325</v>
      </c>
      <c s="2" t="s" r="L1">
        <v>326</v>
      </c>
      <c s="2" t="s" r="M1">
        <v>327</v>
      </c>
      <c s="2" t="s" r="N1">
        <v>328</v>
      </c>
      <c s="2" t="s" r="O1">
        <v>329</v>
      </c>
    </row>
    <row spans="1:15" r="2">
      <c s="3" t="s" r="A2">
        <v>330</v>
      </c>
    </row>
    <row spans="1:15" r="3">
      <c s="4" t="s" r="A3">
        <v>331</v>
      </c>
      <c s="6" t="n" r="K3">
        <v>-47231</v>
      </c>
      <c s="6" t="n" r="L3">
        <v>-83700</v>
      </c>
    </row>
    <row spans="1:15" r="4">
      <c s="4" t="s" r="A4">
        <v>332</v>
      </c>
      <c s="6" t="n" r="K4">
        <v>195000</v>
      </c>
    </row>
    <row spans="1:15" r="5">
      <c s="4" t="s" r="A5">
        <v>333</v>
      </c>
      <c s="5" t="n" r="L5">
        <v>22500</v>
      </c>
    </row>
    <row spans="1:15" r="6">
      <c s="4" t="s" r="A6">
        <v>144</v>
      </c>
      <c s="5" t="n" r="L6">
        <v>9000</v>
      </c>
      <c s="4" t="s" r="M6">
        <v>32</v>
      </c>
    </row>
    <row spans="1:15" r="7">
      <c s="4" t="s" r="A7">
        <v>77</v>
      </c>
      <c s="4" t="s" r="K7">
        <v>32</v>
      </c>
      <c s="5" t="n" r="L7">
        <v>-13500</v>
      </c>
    </row>
    <row spans="1:15" r="8">
      <c s="4" t="s" r="A8">
        <v>334</v>
      </c>
      <c s="5" t="n" r="L8">
        <v>266667</v>
      </c>
    </row>
    <row spans="1:15" r="9">
      <c s="4" t="s" r="A9">
        <v>335</v>
      </c>
      <c s="5" t="n" r="L9">
        <v>200000</v>
      </c>
      <c s="6" t="n" r="O9">
        <v>53000</v>
      </c>
    </row>
    <row spans="1:15" r="10">
      <c s="4" t="s" r="A10">
        <v>79</v>
      </c>
      <c s="4" t="s" r="K10">
        <v>32</v>
      </c>
      <c s="5" t="n" r="L10">
        <v>-66667</v>
      </c>
    </row>
    <row spans="1:15" r="11">
      <c s="4" t="s" r="A11">
        <v>39</v>
      </c>
      <c s="6" t="n" r="K11">
        <v>39684</v>
      </c>
      <c s="6" t="n" r="L11">
        <v>9722</v>
      </c>
    </row>
    <row spans="1:15" r="12">
      <c s="4" t="s" r="A12">
        <v>336</v>
      </c>
      <c s="6" t="n" r="E12">
        <v>7500</v>
      </c>
    </row>
    <row spans="1:15" r="13">
      <c s="4" t="s" r="A13">
        <v>337</v>
      </c>
      <c s="4" t="s" r="L13">
        <v>338</v>
      </c>
    </row>
    <row spans="1:15" r="14">
      <c s="4" t="s" r="A14">
        <v>339</v>
      </c>
      <c s="5" t="n" r="E14">
        <v>166667</v>
      </c>
      <c s="5" t="n" r="K14">
        <v>5000000</v>
      </c>
      <c s="5" t="n" r="L14">
        <v>5000000</v>
      </c>
    </row>
    <row spans="1:15" r="15">
      <c s="4" t="s" r="A15">
        <v>340</v>
      </c>
      <c s="4" t="s" r="K15">
        <v>32</v>
      </c>
      <c s="4" t="s" r="L15">
        <v>32</v>
      </c>
    </row>
    <row spans="1:15" r="16">
      <c s="4" t="s" r="A16">
        <v>341</v>
      </c>
      <c s="4" t="s" r="L16">
        <v>342</v>
      </c>
    </row>
    <row spans="1:15" r="17">
      <c s="4" t="s" r="A17">
        <v>343</v>
      </c>
      <c s="5" t="n" r="K17">
        <v>4000000</v>
      </c>
      <c s="5" t="n" r="L17">
        <v>4000000</v>
      </c>
    </row>
    <row spans="1:15" r="18">
      <c s="4" t="s" r="A18">
        <v>344</v>
      </c>
      <c s="4" t="s" r="N18">
        <v>279</v>
      </c>
    </row>
    <row spans="1:15" r="19">
      <c s="4" t="s" r="A19">
        <v>345</v>
      </c>
      <c s="5" t="n" r="L19">
        <v>58</v>
      </c>
    </row>
    <row spans="1:15" r="20">
      <c s="4" t="s" r="A20">
        <v>101</v>
      </c>
      <c s="6" t="n" r="L20">
        <v>38380</v>
      </c>
    </row>
    <row spans="1:15" r="21">
      <c s="4" t="s" r="A21">
        <v>114</v>
      </c>
      <c s="6" t="n" r="K21">
        <v>35000</v>
      </c>
      <c s="4" t="s" r="L21">
        <v>32</v>
      </c>
    </row>
    <row spans="1:15" r="22">
      <c s="4" t="s" r="A22">
        <v>346</v>
      </c>
    </row>
    <row spans="1:15" r="23">
      <c s="3" t="s" r="A23">
        <v>330</v>
      </c>
    </row>
    <row spans="1:15" r="24">
      <c s="4" t="s" r="A24">
        <v>347</v>
      </c>
      <c s="5" t="n" r="L24">
        <v>40000</v>
      </c>
    </row>
    <row spans="1:15" r="25">
      <c s="4" t="s" r="A25">
        <v>331</v>
      </c>
      <c s="6" t="n" r="L25">
        <v>73200</v>
      </c>
    </row>
    <row spans="1:15" r="26">
      <c s="4" t="s" r="A26">
        <v>348</v>
      </c>
    </row>
    <row spans="1:15" r="27">
      <c s="3" t="s" r="A27">
        <v>330</v>
      </c>
    </row>
    <row spans="1:15" r="28">
      <c s="4" t="s" r="A28">
        <v>339</v>
      </c>
      <c s="5" t="n" r="K28">
        <v>2000000</v>
      </c>
      <c s="5" t="n" r="L28">
        <v>2000000</v>
      </c>
    </row>
    <row spans="1:15" r="29">
      <c s="4" t="s" r="A29">
        <v>349</v>
      </c>
    </row>
    <row spans="1:15" r="30">
      <c s="3" t="s" r="A30">
        <v>330</v>
      </c>
    </row>
    <row spans="1:15" r="31">
      <c s="4" t="s" r="A31">
        <v>347</v>
      </c>
      <c s="5" t="n" r="K31">
        <v>366666</v>
      </c>
      <c s="5" t="n" r="L31">
        <v>98333</v>
      </c>
    </row>
    <row spans="1:15" r="32">
      <c s="4" t="s" r="A32">
        <v>331</v>
      </c>
      <c s="6" t="n" r="K32">
        <v>-1100</v>
      </c>
      <c s="6" t="n" r="L32">
        <v>-295</v>
      </c>
    </row>
    <row spans="1:15" r="33">
      <c s="4" t="s" r="A33">
        <v>350</v>
      </c>
      <c s="5" t="n" r="K33">
        <v>3250000</v>
      </c>
    </row>
    <row spans="1:15" r="34">
      <c s="4" t="s" r="A34">
        <v>332</v>
      </c>
      <c s="6" t="n" r="K34">
        <v>9750</v>
      </c>
    </row>
    <row spans="1:15" r="35">
      <c s="4" t="s" r="A35">
        <v>351</v>
      </c>
      <c s="5" t="n" r="K35">
        <v>-333333</v>
      </c>
    </row>
    <row spans="1:15" r="36">
      <c s="4" t="s" r="A36">
        <v>352</v>
      </c>
      <c s="5" t="n" r="L36">
        <v>150000</v>
      </c>
    </row>
    <row spans="1:15" r="37">
      <c s="4" t="s" r="A37">
        <v>333</v>
      </c>
      <c s="6" t="n" r="L37">
        <v>450</v>
      </c>
    </row>
    <row spans="1:15" r="38">
      <c s="4" t="s" r="A38">
        <v>353</v>
      </c>
      <c s="5" t="n" r="L38">
        <v>4444444</v>
      </c>
    </row>
    <row spans="1:15" r="39">
      <c s="4" t="s" r="A39">
        <v>334</v>
      </c>
      <c s="6" t="n" r="L39">
        <v>13333</v>
      </c>
    </row>
    <row spans="1:15" r="40">
      <c s="4" t="s" r="A40">
        <v>354</v>
      </c>
      <c s="8" t="n" r="K40">
        <v>0.06</v>
      </c>
    </row>
    <row spans="1:15" r="41">
      <c s="4" t="s" r="A41">
        <v>355</v>
      </c>
    </row>
    <row spans="1:15" r="42">
      <c s="3" t="s" r="A42">
        <v>330</v>
      </c>
    </row>
    <row spans="1:15" r="43">
      <c s="4" t="s" r="A43">
        <v>332</v>
      </c>
      <c s="6" t="n" r="L43">
        <v>20000</v>
      </c>
    </row>
    <row spans="1:15" r="44">
      <c s="4" t="s" r="A44">
        <v>356</v>
      </c>
    </row>
    <row spans="1:15" r="45">
      <c s="3" t="s" r="A45">
        <v>330</v>
      </c>
    </row>
    <row spans="1:15" r="46">
      <c s="4" t="s" r="A46">
        <v>357</v>
      </c>
      <c s="5" t="n" r="C46">
        <v>66667</v>
      </c>
      <c s="5" t="n" r="D46">
        <v>66667</v>
      </c>
    </row>
    <row spans="1:15" r="47">
      <c s="4" t="s" r="A47">
        <v>347</v>
      </c>
      <c s="5" t="n" r="K47">
        <v>133333</v>
      </c>
    </row>
    <row spans="1:15" r="48">
      <c s="4" t="s" r="A48">
        <v>331</v>
      </c>
      <c s="6" t="n" r="K48">
        <v>9731</v>
      </c>
    </row>
    <row spans="1:15" r="49">
      <c s="4" t="s" r="A49">
        <v>350</v>
      </c>
      <c s="5" t="n" r="H49">
        <v>250000</v>
      </c>
    </row>
    <row spans="1:15" r="50">
      <c s="4" t="s" r="A50">
        <v>332</v>
      </c>
      <c s="6" t="n" r="H50">
        <v>15000</v>
      </c>
    </row>
    <row spans="1:15" r="51">
      <c s="4" t="s" r="A51">
        <v>358</v>
      </c>
    </row>
    <row spans="1:15" r="52">
      <c s="3" t="s" r="A52">
        <v>330</v>
      </c>
    </row>
    <row spans="1:15" r="53">
      <c s="4" t="s" r="A53">
        <v>357</v>
      </c>
      <c s="5" t="n" r="B53">
        <v>116666</v>
      </c>
    </row>
    <row spans="1:15" r="54">
      <c s="4" t="s" r="A54">
        <v>359</v>
      </c>
    </row>
    <row spans="1:15" r="55">
      <c s="3" t="s" r="A55">
        <v>330</v>
      </c>
    </row>
    <row spans="1:15" r="56">
      <c s="4" t="s" r="A56">
        <v>347</v>
      </c>
      <c s="5" t="n" r="K56">
        <v>233333</v>
      </c>
    </row>
    <row spans="1:15" r="57">
      <c s="4" t="s" r="A57">
        <v>331</v>
      </c>
      <c s="6" t="n" r="K57">
        <v>37500</v>
      </c>
    </row>
    <row spans="1:15" r="58">
      <c s="4" t="s" r="A58">
        <v>350</v>
      </c>
      <c s="5" t="n" r="I58">
        <v>166667</v>
      </c>
      <c s="5" t="n" r="L58">
        <v>58333</v>
      </c>
    </row>
    <row spans="1:15" r="59">
      <c s="4" t="s" r="A59">
        <v>332</v>
      </c>
      <c s="6" t="n" r="L59">
        <v>10500</v>
      </c>
    </row>
    <row spans="1:15" r="60">
      <c s="4" t="s" r="A60">
        <v>360</v>
      </c>
      <c s="4" t="s" r="L60">
        <v>361</v>
      </c>
    </row>
    <row spans="1:15" r="61">
      <c s="4" t="s" r="A61">
        <v>362</v>
      </c>
      <c s="8" t="n" r="K61">
        <v>0.09</v>
      </c>
    </row>
    <row spans="1:15" r="62">
      <c s="4" t="s" r="A62">
        <v>114</v>
      </c>
      <c s="6" t="n" r="K62">
        <v>25000</v>
      </c>
    </row>
    <row spans="1:15" r="63">
      <c s="4" t="s" r="A63">
        <v>363</v>
      </c>
      <c s="5" t="n" r="K63">
        <v>833333</v>
      </c>
    </row>
    <row spans="1:15" r="64">
      <c s="4" t="s" r="A64">
        <v>364</v>
      </c>
      <c s="6" t="n" r="K64">
        <v>195000</v>
      </c>
    </row>
    <row spans="1:15" r="65">
      <c s="4" t="s" r="A65">
        <v>314</v>
      </c>
    </row>
    <row spans="1:15" r="66">
      <c s="3" t="s" r="A66">
        <v>330</v>
      </c>
    </row>
    <row spans="1:15" r="67">
      <c s="4" t="s" r="A67">
        <v>365</v>
      </c>
      <c s="4" t="s" r="J67">
        <v>366</v>
      </c>
    </row>
    <row spans="1:15" r="68">
      <c s="4" t="s" r="A68">
        <v>357</v>
      </c>
      <c s="5" t="n" r="M68">
        <v>1000000</v>
      </c>
    </row>
    <row spans="1:15" r="69">
      <c s="4" t="s" r="A69">
        <v>367</v>
      </c>
      <c s="5" t="n" r="M69">
        <v>166667</v>
      </c>
    </row>
    <row spans="1:15" r="70">
      <c s="4" t="s" r="A70">
        <v>347</v>
      </c>
      <c s="5" t="n" r="L70">
        <v>266667</v>
      </c>
    </row>
    <row spans="1:15" r="71">
      <c s="4" t="s" r="A71">
        <v>331</v>
      </c>
      <c s="6" t="n" r="L71">
        <v>40000</v>
      </c>
    </row>
    <row spans="1:15" r="72">
      <c s="4" t="s" r="A72">
        <v>350</v>
      </c>
      <c s="5" t="n" r="F72">
        <v>208333</v>
      </c>
      <c s="5" t="n" r="K72">
        <v>6824336</v>
      </c>
      <c s="5" t="n" r="L72">
        <v>333333</v>
      </c>
    </row>
    <row spans="1:15" r="73">
      <c s="4" t="s" r="A73">
        <v>332</v>
      </c>
      <c s="6" t="n" r="F73">
        <v>50000</v>
      </c>
      <c s="6" t="n" r="K73">
        <v>90000</v>
      </c>
      <c s="6" t="n" r="L73">
        <v>160000</v>
      </c>
    </row>
    <row spans="1:15" r="74">
      <c s="4" t="s" r="A74">
        <v>351</v>
      </c>
      <c s="5" t="n" r="F74">
        <v>333333</v>
      </c>
      <c s="5" t="n" r="L74">
        <v>666667</v>
      </c>
    </row>
    <row spans="1:15" r="75">
      <c s="4" t="s" r="A75">
        <v>333</v>
      </c>
      <c s="6" t="n" r="G75">
        <v>65000</v>
      </c>
    </row>
    <row spans="1:15" r="76">
      <c s="4" t="s" r="A76">
        <v>354</v>
      </c>
      <c s="8" t="n" r="G76">
        <v>0.06</v>
      </c>
    </row>
    <row spans="1:15" r="77">
      <c s="4" t="s" r="A77">
        <v>39</v>
      </c>
      <c s="6" t="n" r="L77">
        <v>18000</v>
      </c>
    </row>
    <row spans="1:15" r="78">
      <c s="4" t="s" r="A78">
        <v>336</v>
      </c>
      <c s="6" t="n" r="G78">
        <v>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368</v>
      </c>
      <c s="2" t="s" r="B1">
        <v>1</v>
      </c>
    </row>
    <row spans="1:3" r="2">
      <c s="2" t="s" r="B2">
        <v>2</v>
      </c>
      <c s="2" t="s" r="C2">
        <v>29</v>
      </c>
    </row>
    <row spans="1:3" r="3">
      <c s="3" t="s" r="A3">
        <v>369</v>
      </c>
    </row>
    <row spans="1:3" r="4">
      <c s="4" t="s" r="A4">
        <v>370</v>
      </c>
      <c s="4" t="s" r="B4">
        <v>15</v>
      </c>
    </row>
    <row spans="1:3" r="5">
      <c s="4" t="s" r="A5">
        <v>371</v>
      </c>
      <c s="6" t="n" r="B5">
        <v>4289</v>
      </c>
    </row>
    <row spans="1:3" r="6">
      <c s="4" t="s" r="A6">
        <v>372</v>
      </c>
      <c s="6" t="n" r="B6">
        <v>51468</v>
      </c>
      <c s="6" t="n" r="C6">
        <v>514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373</v>
      </c>
      <c s="2" t="s" r="B1">
        <v>1</v>
      </c>
    </row>
    <row spans="1:3" r="2">
      <c s="2" t="s" r="B2">
        <v>2</v>
      </c>
      <c s="2" t="s" r="C2">
        <v>29</v>
      </c>
    </row>
    <row spans="1:3" r="3">
      <c s="3" t="s" r="A3">
        <v>214</v>
      </c>
    </row>
    <row spans="1:3" r="4">
      <c s="4" t="s" r="A4">
        <v>374</v>
      </c>
      <c s="6" t="n" r="B4">
        <v>-180334</v>
      </c>
      <c s="6" t="n" r="C4">
        <v>-423806</v>
      </c>
    </row>
    <row spans="1:3" r="5">
      <c s="4" t="s" r="A5">
        <v>375</v>
      </c>
      <c s="5" t="n" r="B5">
        <v>-30945</v>
      </c>
      <c s="5" t="n" r="C5">
        <v>-72725</v>
      </c>
    </row>
    <row spans="1:3" r="6">
      <c s="4" t="s" r="A6">
        <v>376</v>
      </c>
      <c s="6" t="n" r="B6">
        <v>211279</v>
      </c>
      <c s="6" t="n" r="C6">
        <v>496531</v>
      </c>
    </row>
    <row spans="1:3" r="7">
      <c s="4" t="s" r="A7">
        <v>377</v>
      </c>
      <c s="4" t="s" r="B7">
        <v>32</v>
      </c>
      <c s="4" t="s" r="C7">
        <v>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78</v>
      </c>
      <c s="2" t="s" r="B1">
        <v>2</v>
      </c>
      <c s="2" t="s" r="C1">
        <v>29</v>
      </c>
    </row>
    <row spans="1:3" r="2">
      <c s="3" t="s" r="A2">
        <v>216</v>
      </c>
    </row>
    <row spans="1:3" r="3">
      <c s="4" t="s" r="A3">
        <v>379</v>
      </c>
      <c s="6" t="n" r="B3">
        <v>947251</v>
      </c>
      <c s="6" t="n" r="C3">
        <v>735094</v>
      </c>
    </row>
    <row spans="1:3" r="4">
      <c s="4" t="s" r="A4">
        <v>380</v>
      </c>
      <c s="6" t="n" r="B4">
        <v>-947251</v>
      </c>
      <c s="6" t="n" r="C4">
        <v>-735094</v>
      </c>
    </row>
    <row spans="1:3" r="5">
      <c s="4" t="s" r="A5">
        <v>381</v>
      </c>
      <c s="4" t="s" r="B5">
        <v>32</v>
      </c>
      <c s="4" t="s" r="C5">
        <v>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2</v>
      </c>
      <c s="2" t="s" r="B1">
        <v>1</v>
      </c>
    </row>
    <row spans="1:3" r="2">
      <c s="2" t="s" r="B2">
        <v>2</v>
      </c>
      <c s="2" t="s" r="C2">
        <v>29</v>
      </c>
    </row>
    <row spans="1:3" r="3">
      <c s="3" t="s" r="A3">
        <v>383</v>
      </c>
    </row>
    <row spans="1:3" r="4">
      <c s="4" t="s" r="A4">
        <v>384</v>
      </c>
      <c s="4" t="s" r="B4">
        <v>385</v>
      </c>
      <c s="4" t="s" r="C4">
        <v>385</v>
      </c>
    </row>
    <row spans="1:3" r="5">
      <c s="4" t="s" r="A5">
        <v>386</v>
      </c>
      <c s="9" t="n" r="B5">
        <v>2.4</v>
      </c>
    </row>
    <row spans="1:3" r="6">
      <c s="4" t="s" r="A6">
        <v>387</v>
      </c>
      <c s="4" t="s" r="B6">
        <v>3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4</v>
      </c>
      <c s="2" t="s" r="B1">
        <v>2</v>
      </c>
      <c s="2" t="s" r="C1">
        <v>29</v>
      </c>
    </row>
    <row spans="1:3" r="2">
      <c s="4" t="s" r="A2">
        <v>55</v>
      </c>
      <c s="4" t="s" r="B2">
        <v>32</v>
      </c>
      <c s="6" t="n" r="C2">
        <v>63953</v>
      </c>
    </row>
    <row spans="1:3" r="3">
      <c s="4" t="s" r="A3">
        <v>56</v>
      </c>
      <c s="4" t="s" r="B3">
        <v>32</v>
      </c>
      <c s="4" t="s" r="C3">
        <v>32</v>
      </c>
    </row>
    <row spans="1:3" r="4">
      <c s="4" t="s" r="A4">
        <v>57</v>
      </c>
      <c s="5" t="n" r="B4">
        <v>5000000</v>
      </c>
      <c s="5" t="n" r="C4">
        <v>5000000</v>
      </c>
    </row>
    <row spans="1:3" r="5">
      <c s="4" t="s" r="A5">
        <v>58</v>
      </c>
      <c s="7" t="n" r="B5">
        <v>0.001</v>
      </c>
      <c s="7" t="n" r="C5">
        <v>0.001</v>
      </c>
    </row>
    <row spans="1:3" r="6">
      <c s="4" t="s" r="A6">
        <v>59</v>
      </c>
      <c s="5" t="n" r="B6">
        <v>70000000</v>
      </c>
      <c s="5" t="n" r="C6">
        <v>70000000</v>
      </c>
    </row>
    <row spans="1:3" r="7">
      <c s="4" t="s" r="A7">
        <v>60</v>
      </c>
      <c s="5" t="n" r="B7">
        <v>22117776</v>
      </c>
      <c s="5" t="n" r="C7">
        <v>18626110</v>
      </c>
    </row>
    <row spans="1:3" r="8">
      <c s="4" t="s" r="A8">
        <v>61</v>
      </c>
      <c s="5" t="n" r="B8">
        <v>22117776</v>
      </c>
      <c s="5" t="n" r="C8">
        <v>18626110</v>
      </c>
    </row>
    <row spans="1:3" r="9">
      <c s="4" t="s" r="A9">
        <v>62</v>
      </c>
    </row>
    <row spans="1:3" r="10">
      <c s="4" t="s" r="A10">
        <v>57</v>
      </c>
      <c s="5" t="n" r="B10">
        <v>2000000</v>
      </c>
      <c s="5" t="n" r="C10">
        <v>2000000</v>
      </c>
    </row>
    <row spans="1:3" r="11">
      <c s="4" t="s" r="A11">
        <v>63</v>
      </c>
      <c s="4" t="s" r="B11">
        <v>32</v>
      </c>
      <c s="4" t="s" r="C11">
        <v>32</v>
      </c>
    </row>
    <row spans="1:3" r="12">
      <c s="4" t="s" r="A12">
        <v>64</v>
      </c>
      <c s="4" t="s" r="B12">
        <v>32</v>
      </c>
      <c s="4" t="s" r="C12">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 customWidth="1" max="5" min="5" width="14"/>
    <col customWidth="1" max="6" min="6" width="14"/>
    <col customWidth="1" max="7" min="7" width="14"/>
  </cols>
  <sheetData>
    <row spans="1:7" r="1">
      <c s="1" t="s" r="A1">
        <v>389</v>
      </c>
      <c s="2" t="s" r="B1">
        <v>227</v>
      </c>
      <c s="2" t="s" r="D1">
        <v>1</v>
      </c>
    </row>
    <row spans="1:7" r="2">
      <c s="2" t="s" r="B2">
        <v>390</v>
      </c>
      <c s="2" t="s" r="C2">
        <v>391</v>
      </c>
      <c s="2" t="s" r="D2">
        <v>2</v>
      </c>
      <c s="2" t="s" r="E2">
        <v>29</v>
      </c>
      <c s="2" t="s" r="F2">
        <v>298</v>
      </c>
      <c s="2" t="s" r="G2">
        <v>268</v>
      </c>
    </row>
    <row spans="1:7" r="3">
      <c s="3" t="s" r="A3">
        <v>392</v>
      </c>
    </row>
    <row spans="1:7" r="4">
      <c s="4" t="s" r="A4">
        <v>42</v>
      </c>
      <c s="6" t="n" r="D4">
        <v>132900</v>
      </c>
      <c s="6" t="n" r="E4">
        <v>121000</v>
      </c>
    </row>
    <row spans="1:7" r="5">
      <c s="4" t="s" r="A5">
        <v>364</v>
      </c>
      <c s="5" t="n" r="D5">
        <v>195000</v>
      </c>
    </row>
    <row spans="1:7" r="6">
      <c s="4" t="s" r="A6">
        <v>393</v>
      </c>
      <c s="5" t="n" r="D6">
        <v>69220</v>
      </c>
    </row>
    <row spans="1:7" r="7">
      <c s="4" t="s" r="A7">
        <v>394</v>
      </c>
      <c s="5" t="n" r="D7">
        <v>15607</v>
      </c>
    </row>
    <row spans="1:7" r="8">
      <c s="4" t="s" r="A8">
        <v>124</v>
      </c>
      <c s="5" t="n" r="D8">
        <v>-84827</v>
      </c>
      <c s="4" t="s" r="E8">
        <v>32</v>
      </c>
    </row>
    <row spans="1:7" r="9">
      <c s="4" t="s" r="A9">
        <v>395</v>
      </c>
      <c s="4" t="s" r="G9">
        <v>279</v>
      </c>
    </row>
    <row spans="1:7" r="10">
      <c s="4" t="s" r="A10">
        <v>396</v>
      </c>
    </row>
    <row spans="1:7" r="11">
      <c s="3" t="s" r="A11">
        <v>392</v>
      </c>
    </row>
    <row spans="1:7" r="12">
      <c s="4" t="s" r="A12">
        <v>364</v>
      </c>
      <c s="6" t="n" r="C12">
        <v>50000</v>
      </c>
      <c s="6" t="n" r="D12">
        <v>90000</v>
      </c>
      <c s="6" t="n" r="E12">
        <v>160000</v>
      </c>
    </row>
    <row spans="1:7" r="13">
      <c s="4" t="s" r="A13">
        <v>397</v>
      </c>
      <c s="5" t="n" r="C13">
        <v>208333</v>
      </c>
      <c s="5" t="n" r="D13">
        <v>6824336</v>
      </c>
      <c s="5" t="n" r="E13">
        <v>333333</v>
      </c>
    </row>
    <row spans="1:7" r="14">
      <c s="4" t="s" r="A14">
        <v>281</v>
      </c>
    </row>
    <row spans="1:7" r="15">
      <c s="3" t="s" r="A15">
        <v>392</v>
      </c>
    </row>
    <row spans="1:7" r="16">
      <c s="4" t="s" r="A16">
        <v>398</v>
      </c>
      <c s="6" t="n" r="B16">
        <v>47500</v>
      </c>
    </row>
    <row spans="1:7" r="17">
      <c s="4" t="s" r="A17">
        <v>399</v>
      </c>
    </row>
    <row spans="1:7" r="18">
      <c s="3" t="s" r="A18">
        <v>392</v>
      </c>
    </row>
    <row spans="1:7" r="19">
      <c s="4" t="s" r="A19">
        <v>398</v>
      </c>
      <c s="6" t="n" r="B19">
        <v>47650</v>
      </c>
    </row>
    <row spans="1:7" r="20">
      <c s="4" t="s" r="A20">
        <v>395</v>
      </c>
      <c s="4" t="s" r="B20">
        <v>235</v>
      </c>
    </row>
    <row spans="1:7" r="21">
      <c s="4" t="s" r="A21">
        <v>400</v>
      </c>
      <c s="4" t="s" r="B21">
        <v>401</v>
      </c>
    </row>
    <row spans="1:7" r="22">
      <c s="4" t="s" r="A22">
        <v>402</v>
      </c>
    </row>
    <row spans="1:7" r="23">
      <c s="3" t="s" r="A23">
        <v>392</v>
      </c>
    </row>
    <row spans="1:7" r="24">
      <c s="4" t="s" r="A24">
        <v>42</v>
      </c>
      <c s="6" t="n" r="F24">
        <v>132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65</v>
      </c>
      <c s="2" t="s" r="B1">
        <v>1</v>
      </c>
    </row>
    <row spans="1:3" r="2">
      <c s="2" t="s" r="B2">
        <v>2</v>
      </c>
      <c s="2" t="s" r="C2">
        <v>29</v>
      </c>
    </row>
    <row spans="1:3" r="3">
      <c s="3" t="s" r="A3">
        <v>66</v>
      </c>
    </row>
    <row spans="1:3" r="4">
      <c s="4" t="s" r="A4">
        <v>67</v>
      </c>
      <c s="6" t="n" r="B4">
        <v>274808</v>
      </c>
      <c s="4" t="s" r="C4">
        <v>32</v>
      </c>
    </row>
    <row spans="1:3" r="5">
      <c s="4" t="s" r="A5">
        <v>68</v>
      </c>
      <c s="5" t="n" r="B5">
        <v>273097</v>
      </c>
      <c s="6" t="n" r="C5">
        <v>1084206</v>
      </c>
    </row>
    <row spans="1:3" r="6">
      <c s="4" t="s" r="A6">
        <v>69</v>
      </c>
      <c s="5" t="n" r="B6">
        <v>547905</v>
      </c>
      <c s="5" t="n" r="C6">
        <v>1084206</v>
      </c>
    </row>
    <row spans="1:3" r="7">
      <c s="4" t="s" r="A7">
        <v>70</v>
      </c>
      <c s="5" t="n" r="B7">
        <v>330832</v>
      </c>
      <c s="5" t="n" r="C7">
        <v>984648</v>
      </c>
    </row>
    <row spans="1:3" r="8">
      <c s="4" t="s" r="A8">
        <v>71</v>
      </c>
      <c s="5" t="n" r="B8">
        <v>217073</v>
      </c>
      <c s="5" t="n" r="C8">
        <v>99558</v>
      </c>
    </row>
    <row spans="1:3" r="9">
      <c s="4" t="s" r="A9">
        <v>72</v>
      </c>
      <c s="5" t="n" r="B9">
        <v>777332</v>
      </c>
      <c s="5" t="n" r="C9">
        <v>1117443</v>
      </c>
    </row>
    <row spans="1:3" r="10">
      <c s="4" t="s" r="A10">
        <v>73</v>
      </c>
      <c s="5" t="n" r="B10">
        <v>-560259</v>
      </c>
      <c s="6" t="n" r="C10">
        <v>-1017885</v>
      </c>
    </row>
    <row spans="1:3" r="11">
      <c s="3" t="s" r="A11">
        <v>74</v>
      </c>
    </row>
    <row spans="1:3" r="12">
      <c s="4" t="s" r="A12">
        <v>75</v>
      </c>
      <c s="5" t="n" r="B12">
        <v>84827</v>
      </c>
      <c s="4" t="s" r="C12">
        <v>32</v>
      </c>
    </row>
    <row spans="1:3" r="13">
      <c s="4" t="s" r="A13">
        <v>76</v>
      </c>
      <c s="6" t="n" r="B13">
        <v>-29962</v>
      </c>
      <c s="6" t="n" r="C13">
        <v>-125794</v>
      </c>
    </row>
    <row spans="1:3" r="14">
      <c s="4" t="s" r="A14">
        <v>77</v>
      </c>
      <c s="4" t="s" r="B14">
        <v>32</v>
      </c>
      <c s="5" t="n" r="C14">
        <v>-13500</v>
      </c>
    </row>
    <row spans="1:3" r="15">
      <c s="4" t="s" r="A15">
        <v>78</v>
      </c>
      <c s="4" t="s" r="B15">
        <v>32</v>
      </c>
      <c s="5" t="n" r="C15">
        <v>-22642</v>
      </c>
    </row>
    <row spans="1:3" r="16">
      <c s="4" t="s" r="A16">
        <v>79</v>
      </c>
      <c s="4" t="s" r="B16">
        <v>32</v>
      </c>
      <c s="5" t="n" r="C16">
        <v>-66667</v>
      </c>
    </row>
    <row spans="1:3" r="17">
      <c s="4" t="s" r="A17">
        <v>80</v>
      </c>
      <c s="6" t="n" r="B17">
        <v>54865</v>
      </c>
      <c s="5" t="n" r="C17">
        <v>-228603</v>
      </c>
    </row>
    <row spans="1:3" r="18">
      <c s="4" t="s" r="A18">
        <v>81</v>
      </c>
      <c s="6" t="n" r="B18">
        <v>-505394</v>
      </c>
      <c s="6" t="n" r="C18">
        <v>-1246488</v>
      </c>
    </row>
    <row spans="1:3" r="19">
      <c s="4" t="s" r="A19">
        <v>82</v>
      </c>
      <c s="8" t="n" r="B19">
        <v>-0.02</v>
      </c>
      <c s="8" t="n" r="C19">
        <v>-0.07000000000000001</v>
      </c>
    </row>
    <row spans="1:3" r="20">
      <c s="4" t="s" r="A20">
        <v>83</v>
      </c>
      <c s="5" t="n" r="B20">
        <v>20853507</v>
      </c>
      <c s="5" t="n" r="C20">
        <v>17974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12"/>
    <col customWidth="1" max="3" min="3" width="16"/>
    <col customWidth="1" max="4" min="4" width="13"/>
    <col customWidth="1" max="5" min="5" width="26"/>
    <col customWidth="1" max="6" min="6" width="27"/>
    <col customWidth="1" max="7" min="7" width="20"/>
  </cols>
  <sheetData>
    <row spans="1:7" r="1">
      <c s="1" t="s" r="A1">
        <v>84</v>
      </c>
      <c s="2" t="s" r="B1">
        <v>85</v>
      </c>
      <c s="2" t="s" r="C1">
        <v>86</v>
      </c>
      <c s="2" t="s" r="D1">
        <v>87</v>
      </c>
      <c s="2" t="s" r="E1">
        <v>88</v>
      </c>
      <c s="2" t="s" r="F1">
        <v>89</v>
      </c>
      <c s="2" t="s" r="G1">
        <v>90</v>
      </c>
    </row>
    <row spans="1:7" r="2">
      <c s="4" t="s" r="A2">
        <v>91</v>
      </c>
      <c s="6" t="n" r="B2">
        <v>-257085</v>
      </c>
      <c s="6" t="n" r="C2">
        <v>1000</v>
      </c>
      <c s="6" t="n" r="D2">
        <v>37500</v>
      </c>
      <c s="6" t="n" r="E2">
        <v>2500</v>
      </c>
      <c s="6" t="n" r="F2">
        <v>331657</v>
      </c>
      <c s="6" t="n" r="G2">
        <v>-629742</v>
      </c>
    </row>
    <row spans="1:7" r="3">
      <c s="4" t="s" r="A3">
        <v>92</v>
      </c>
      <c s="5" t="n" r="C3">
        <v>1000000</v>
      </c>
      <c s="5" t="n" r="D3">
        <v>13333333</v>
      </c>
    </row>
    <row spans="1:7" r="4">
      <c s="4" t="s" r="A4">
        <v>93</v>
      </c>
      <c s="5" t="n" r="B4">
        <v>83700</v>
      </c>
      <c s="6" t="n" r="D4">
        <v>295</v>
      </c>
      <c s="4" t="s" r="E4">
        <v>32</v>
      </c>
      <c s="5" t="n" r="F4">
        <v>83405</v>
      </c>
      <c s="4" t="s" r="G4">
        <v>32</v>
      </c>
    </row>
    <row spans="1:7" r="5">
      <c s="4" t="s" r="A5">
        <v>94</v>
      </c>
      <c s="5" t="n" r="D5">
        <v>98333</v>
      </c>
    </row>
    <row spans="1:7" r="6">
      <c s="4" t="s" r="A6">
        <v>95</v>
      </c>
      <c s="5" t="n" r="B6">
        <v>266667</v>
      </c>
      <c s="6" t="n" r="D6">
        <v>13333</v>
      </c>
      <c s="4" t="s" r="E6">
        <v>32</v>
      </c>
      <c s="5" t="n" r="F6">
        <v>253334</v>
      </c>
      <c s="4" t="s" r="G6">
        <v>32</v>
      </c>
    </row>
    <row spans="1:7" r="7">
      <c s="4" t="s" r="A7">
        <v>96</v>
      </c>
      <c s="5" t="n" r="D7">
        <v>4444444</v>
      </c>
    </row>
    <row spans="1:7" r="8">
      <c s="4" t="s" r="A8">
        <v>97</v>
      </c>
      <c s="5" t="n" r="B8">
        <v>200000</v>
      </c>
      <c s="6" t="n" r="D8">
        <v>1800</v>
      </c>
      <c s="4" t="s" r="E8">
        <v>32</v>
      </c>
      <c s="5" t="n" r="F8">
        <v>198200</v>
      </c>
      <c s="4" t="s" r="G8">
        <v>32</v>
      </c>
    </row>
    <row spans="1:7" r="9">
      <c s="4" t="s" r="A9">
        <v>98</v>
      </c>
      <c s="5" t="n" r="D9">
        <v>600000</v>
      </c>
    </row>
    <row spans="1:7" r="10">
      <c s="4" t="s" r="A10">
        <v>99</v>
      </c>
      <c s="5" t="n" r="B10">
        <v>22500</v>
      </c>
      <c s="6" t="n" r="D10">
        <v>450</v>
      </c>
      <c s="5" t="n" r="F10">
        <v>22050</v>
      </c>
    </row>
    <row spans="1:7" r="11">
      <c s="4" t="s" r="A11">
        <v>100</v>
      </c>
      <c s="5" t="n" r="D11">
        <v>150000</v>
      </c>
    </row>
    <row spans="1:7" r="12">
      <c s="4" t="s" r="A12">
        <v>101</v>
      </c>
      <c s="5" t="n" r="B12">
        <v>38380</v>
      </c>
      <c s="5" t="n" r="F12">
        <v>38380</v>
      </c>
    </row>
    <row spans="1:7" r="13">
      <c s="4" t="s" r="A13">
        <v>102</v>
      </c>
      <c s="6" t="n" r="B13">
        <v>20000</v>
      </c>
      <c s="5" t="n" r="F13">
        <v>20000</v>
      </c>
    </row>
    <row spans="1:7" r="14">
      <c s="4" t="s" r="A14">
        <v>103</v>
      </c>
      <c s="4" t="s" r="B14">
        <v>32</v>
      </c>
      <c s="6" t="n" r="C14">
        <v>-1000</v>
      </c>
      <c s="6" t="n" r="D14">
        <v>2500</v>
      </c>
      <c s="6" t="n" r="E14">
        <v>-2500</v>
      </c>
      <c s="5" t="n" r="F14">
        <v>1000</v>
      </c>
      <c s="4" t="s" r="G14">
        <v>32</v>
      </c>
    </row>
    <row spans="1:7" r="15">
      <c s="4" t="s" r="A15">
        <v>104</v>
      </c>
      <c s="5" t="n" r="C15">
        <v>-1000000</v>
      </c>
      <c s="4" t="s" r="D15">
        <v>32</v>
      </c>
    </row>
    <row spans="1:7" r="16">
      <c s="4" t="s" r="A16">
        <v>105</v>
      </c>
      <c s="6" t="n" r="B16">
        <v>-1246488</v>
      </c>
      <c s="6" t="n" r="G16">
        <v>-1246488</v>
      </c>
    </row>
    <row spans="1:7" r="17">
      <c s="4" t="s" r="A17">
        <v>106</v>
      </c>
      <c s="5" t="n" r="B17">
        <v>-872326</v>
      </c>
      <c s="4" t="s" r="C17">
        <v>32</v>
      </c>
      <c s="6" t="n" r="D17">
        <v>55878</v>
      </c>
      <c s="4" t="s" r="E17">
        <v>32</v>
      </c>
      <c s="5" t="n" r="F17">
        <v>948026</v>
      </c>
      <c s="6" t="n" r="G17">
        <v>-1876230</v>
      </c>
    </row>
    <row spans="1:7" r="18">
      <c s="4" t="s" r="A18">
        <v>107</v>
      </c>
      <c s="4" t="s" r="C18">
        <v>32</v>
      </c>
      <c s="5" t="n" r="D18">
        <v>18626110</v>
      </c>
    </row>
    <row spans="1:7" r="19">
      <c s="4" t="s" r="A19">
        <v>108</v>
      </c>
      <c s="5" t="n" r="B19">
        <v>195000</v>
      </c>
      <c s="6" t="n" r="D19">
        <v>9750</v>
      </c>
      <c s="4" t="s" r="E19">
        <v>32</v>
      </c>
      <c s="5" t="n" r="F19">
        <v>185250</v>
      </c>
      <c s="4" t="s" r="G19">
        <v>32</v>
      </c>
    </row>
    <row spans="1:7" r="20">
      <c s="4" t="s" r="A20">
        <v>109</v>
      </c>
      <c s="5" t="n" r="D20">
        <v>3250000</v>
      </c>
    </row>
    <row spans="1:7" r="21">
      <c s="4" t="s" r="A21">
        <v>93</v>
      </c>
      <c s="5" t="n" r="B21">
        <v>47231</v>
      </c>
      <c s="6" t="n" r="D21">
        <v>1100</v>
      </c>
      <c s="4" t="s" r="E21">
        <v>32</v>
      </c>
      <c s="5" t="n" r="F21">
        <v>46131</v>
      </c>
    </row>
    <row spans="1:7" r="22">
      <c s="4" t="s" r="A22">
        <v>94</v>
      </c>
      <c s="5" t="n" r="D22">
        <v>366666</v>
      </c>
    </row>
    <row spans="1:7" r="23">
      <c s="4" t="s" r="A23">
        <v>110</v>
      </c>
      <c s="6" t="n" r="B23">
        <v>50000</v>
      </c>
      <c s="6" t="n" r="D23">
        <v>625</v>
      </c>
      <c s="5" t="n" r="F23">
        <v>49375</v>
      </c>
    </row>
    <row spans="1:7" r="24">
      <c s="4" t="s" r="A24">
        <v>111</v>
      </c>
      <c s="5" t="n" r="D24">
        <v>208333</v>
      </c>
    </row>
    <row spans="1:7" r="25">
      <c s="4" t="s" r="A25">
        <v>112</v>
      </c>
      <c s="4" t="s" r="B25">
        <v>32</v>
      </c>
      <c s="6" t="n" r="D25">
        <v>-1000</v>
      </c>
      <c s="4" t="s" r="E25">
        <v>32</v>
      </c>
      <c s="5" t="n" r="F25">
        <v>1000</v>
      </c>
      <c s="4" t="s" r="G25">
        <v>32</v>
      </c>
    </row>
    <row spans="1:7" r="26">
      <c s="4" t="s" r="A26">
        <v>113</v>
      </c>
      <c s="5" t="n" r="D26">
        <v>-333333</v>
      </c>
    </row>
    <row spans="1:7" r="27">
      <c s="4" t="s" r="A27">
        <v>114</v>
      </c>
      <c s="6" t="n" r="B27">
        <v>35000</v>
      </c>
      <c s="5" t="n" r="F27">
        <v>35000</v>
      </c>
    </row>
    <row spans="1:7" r="28">
      <c s="4" t="s" r="A28">
        <v>105</v>
      </c>
      <c s="5" t="n" r="B28">
        <v>-505394</v>
      </c>
      <c s="6" t="n" r="G28">
        <v>-505394</v>
      </c>
    </row>
    <row spans="1:7" r="29">
      <c s="4" t="s" r="A29">
        <v>115</v>
      </c>
      <c s="6" t="n" r="B29">
        <v>-1050489</v>
      </c>
      <c s="4" t="s" r="C29">
        <v>32</v>
      </c>
      <c s="6" t="n" r="D29">
        <v>66353</v>
      </c>
      <c s="4" t="s" r="E29">
        <v>32</v>
      </c>
      <c s="6" t="n" r="F29">
        <v>1264782</v>
      </c>
      <c s="6" t="n" r="G29">
        <v>-2381624</v>
      </c>
    </row>
    <row spans="1:7" r="30">
      <c s="4" t="s" r="A30">
        <v>116</v>
      </c>
      <c s="4" t="s" r="C30">
        <v>32</v>
      </c>
      <c s="5" t="n" r="D30">
        <v>221177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117</v>
      </c>
      <c s="2" t="s" r="B1">
        <v>1</v>
      </c>
    </row>
    <row spans="1:3" r="2">
      <c s="2" t="s" r="B2">
        <v>2</v>
      </c>
      <c s="2" t="s" r="C2">
        <v>29</v>
      </c>
    </row>
    <row spans="1:3" r="3">
      <c s="3" t="s" r="A3">
        <v>118</v>
      </c>
    </row>
    <row spans="1:3" r="4">
      <c s="4" t="s" r="A4">
        <v>119</v>
      </c>
      <c s="6" t="n" r="B4">
        <v>-505394</v>
      </c>
      <c s="6" t="n" r="C4">
        <v>-1246488</v>
      </c>
    </row>
    <row spans="1:3" r="5">
      <c s="3" t="s" r="A5">
        <v>120</v>
      </c>
    </row>
    <row spans="1:3" r="6">
      <c s="4" t="s" r="A6">
        <v>121</v>
      </c>
      <c s="5" t="n" r="C6">
        <v>116071</v>
      </c>
    </row>
    <row spans="1:3" r="7">
      <c s="4" t="s" r="A7">
        <v>79</v>
      </c>
      <c s="4" t="s" r="B7">
        <v>32</v>
      </c>
      <c s="5" t="n" r="C7">
        <v>66667</v>
      </c>
    </row>
    <row spans="1:3" r="8">
      <c s="4" t="s" r="A8">
        <v>102</v>
      </c>
      <c s="5" t="n" r="C8">
        <v>20000</v>
      </c>
    </row>
    <row spans="1:3" r="9">
      <c s="4" t="s" r="A9">
        <v>93</v>
      </c>
      <c s="6" t="n" r="B9">
        <v>47231</v>
      </c>
      <c s="5" t="n" r="C9">
        <v>83700</v>
      </c>
    </row>
    <row spans="1:3" r="10">
      <c s="4" t="s" r="A10">
        <v>77</v>
      </c>
      <c s="4" t="s" r="B10">
        <v>32</v>
      </c>
      <c s="5" t="n" r="C10">
        <v>13500</v>
      </c>
    </row>
    <row spans="1:3" r="11">
      <c s="4" t="s" r="A11">
        <v>122</v>
      </c>
      <c s="6" t="n" r="B11">
        <v>50000</v>
      </c>
      <c s="5" t="n" r="C11">
        <v>200000</v>
      </c>
    </row>
    <row spans="1:3" r="12">
      <c s="4" t="s" r="A12">
        <v>123</v>
      </c>
      <c s="5" t="n" r="B12">
        <v>30234</v>
      </c>
      <c s="6" t="n" r="C12">
        <v>71512</v>
      </c>
    </row>
    <row spans="1:3" r="13">
      <c s="4" t="s" r="A13">
        <v>114</v>
      </c>
      <c s="5" t="n" r="B13">
        <v>35000</v>
      </c>
      <c s="4" t="s" r="C13">
        <v>32</v>
      </c>
    </row>
    <row spans="1:3" r="14">
      <c s="4" t="s" r="A14">
        <v>124</v>
      </c>
      <c s="6" t="n" r="B14">
        <v>-84827</v>
      </c>
      <c s="4" t="s" r="C14">
        <v>32</v>
      </c>
    </row>
    <row spans="1:3" r="15">
      <c s="4" t="s" r="A15">
        <v>125</v>
      </c>
      <c s="4" t="s" r="B15">
        <v>32</v>
      </c>
      <c s="6" t="n" r="C15">
        <v>331000</v>
      </c>
    </row>
    <row spans="1:3" r="16">
      <c s="3" t="s" r="A16">
        <v>126</v>
      </c>
    </row>
    <row spans="1:3" r="17">
      <c s="4" t="s" r="A17">
        <v>127</v>
      </c>
      <c s="6" t="n" r="B17">
        <v>844</v>
      </c>
      <c s="5" t="n" r="C17">
        <v>-51808</v>
      </c>
    </row>
    <row spans="1:3" r="18">
      <c s="4" t="s" r="A18">
        <v>34</v>
      </c>
      <c s="5" t="n" r="B18">
        <v>25072</v>
      </c>
      <c s="5" t="n" r="C18">
        <v>37764</v>
      </c>
    </row>
    <row spans="1:3" r="19">
      <c s="4" t="s" r="A19">
        <v>36</v>
      </c>
      <c s="5" t="n" r="B19">
        <v>8000</v>
      </c>
      <c s="5" t="n" r="C19">
        <v>2000</v>
      </c>
    </row>
    <row spans="1:3" r="20">
      <c s="3" t="s" r="A20">
        <v>128</v>
      </c>
    </row>
    <row spans="1:3" r="21">
      <c s="4" t="s" r="A21">
        <v>39</v>
      </c>
      <c s="5" t="n" r="B21">
        <v>73382</v>
      </c>
      <c s="5" t="n" r="C21">
        <v>87160</v>
      </c>
    </row>
    <row spans="1:3" r="22">
      <c s="4" t="s" r="A22">
        <v>40</v>
      </c>
      <c s="5" t="n" r="B22">
        <v>734</v>
      </c>
      <c s="5" t="n" r="C22">
        <v>24872</v>
      </c>
    </row>
    <row spans="1:3" r="23">
      <c s="4" t="s" r="A23">
        <v>41</v>
      </c>
      <c s="5" t="n" r="B23">
        <v>8500</v>
      </c>
      <c s="5" t="n" r="C23">
        <v>-14034</v>
      </c>
    </row>
    <row spans="1:3" r="24">
      <c s="4" t="s" r="A24">
        <v>129</v>
      </c>
      <c s="5" t="n" r="B24">
        <v>11900</v>
      </c>
      <c s="5" t="n" r="C24">
        <v>40937</v>
      </c>
    </row>
    <row spans="1:3" r="25">
      <c s="4" t="s" r="A25">
        <v>43</v>
      </c>
      <c s="5" t="n" r="B25">
        <v>87300</v>
      </c>
      <c s="5" t="n" r="C25">
        <v>25700</v>
      </c>
    </row>
    <row spans="1:3" r="26">
      <c s="4" t="s" r="A26">
        <v>130</v>
      </c>
      <c s="5" t="n" r="B26">
        <v>-212024</v>
      </c>
      <c s="5" t="n" r="C26">
        <v>-191447</v>
      </c>
    </row>
    <row spans="1:3" r="27">
      <c s="3" t="s" r="A27">
        <v>131</v>
      </c>
    </row>
    <row spans="1:3" r="28">
      <c s="4" t="s" r="A28">
        <v>132</v>
      </c>
      <c s="5" t="n" r="B28">
        <v>20000</v>
      </c>
      <c s="5" t="n" r="C28">
        <v>338000</v>
      </c>
    </row>
    <row spans="1:3" r="29">
      <c s="4" t="s" r="A29">
        <v>133</v>
      </c>
      <c s="5" t="n" r="B29">
        <v>-3800</v>
      </c>
      <c s="5" t="n" r="C29">
        <v>-148143</v>
      </c>
    </row>
    <row spans="1:3" r="30">
      <c s="4" t="s" r="A30">
        <v>108</v>
      </c>
      <c s="5" t="n" r="B30">
        <v>195000</v>
      </c>
    </row>
    <row spans="1:3" r="31">
      <c s="4" t="s" r="A31">
        <v>134</v>
      </c>
      <c s="5" t="n" r="B31">
        <v>211200</v>
      </c>
      <c s="5" t="n" r="C31">
        <v>189857</v>
      </c>
    </row>
    <row spans="1:3" r="32">
      <c s="4" t="s" r="A32">
        <v>135</v>
      </c>
      <c s="5" t="n" r="B32">
        <v>-824</v>
      </c>
      <c s="5" t="n" r="C32">
        <v>-1590</v>
      </c>
    </row>
    <row spans="1:3" r="33">
      <c s="4" t="s" r="A33">
        <v>136</v>
      </c>
      <c s="6" t="n" r="B33">
        <v>824</v>
      </c>
      <c s="5" t="n" r="C33">
        <v>2414</v>
      </c>
    </row>
    <row spans="1:3" r="34">
      <c s="4" t="s" r="A34">
        <v>137</v>
      </c>
      <c s="4" t="s" r="B34">
        <v>32</v>
      </c>
      <c s="6" t="n" r="C34">
        <v>824</v>
      </c>
    </row>
    <row spans="1:3" r="35">
      <c s="3" t="s" r="A35">
        <v>138</v>
      </c>
    </row>
    <row spans="1:3" r="36">
      <c s="4" t="s" r="A36">
        <v>139</v>
      </c>
      <c s="4" t="s" r="B36">
        <v>32</v>
      </c>
      <c s="4" t="s" r="C36">
        <v>32</v>
      </c>
    </row>
    <row spans="1:3" r="37">
      <c s="4" t="s" r="A37">
        <v>140</v>
      </c>
      <c s="4" t="s" r="B37">
        <v>32</v>
      </c>
      <c s="4" t="s" r="C37">
        <v>32</v>
      </c>
    </row>
    <row spans="1:3" r="38">
      <c s="3" t="s" r="A38">
        <v>141</v>
      </c>
    </row>
    <row spans="1:3" r="39">
      <c s="4" t="s" r="A39">
        <v>142</v>
      </c>
      <c s="4" t="s" r="B39">
        <v>32</v>
      </c>
      <c s="6" t="n" r="C39">
        <v>200000</v>
      </c>
    </row>
    <row spans="1:3" r="40">
      <c s="4" t="s" r="A40">
        <v>143</v>
      </c>
      <c s="5" t="n" r="C40">
        <v>38380</v>
      </c>
    </row>
    <row spans="1:3" r="41">
      <c s="4" t="s" r="A41">
        <v>144</v>
      </c>
      <c s="5" t="n" r="C41">
        <v>9000</v>
      </c>
    </row>
    <row spans="1:3" r="42">
      <c s="4" t="s" r="A42">
        <v>145</v>
      </c>
      <c s="4" t="s" r="B42">
        <v>32</v>
      </c>
      <c s="6" t="n" r="C42">
        <v>28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Operations and Ba</vt:lpstr>
      <vt:lpstr>Summary of Significant Accounti</vt:lpstr>
      <vt:lpstr>Notes Payable - Related Parties</vt:lpstr>
      <vt:lpstr>Due to Former Officer</vt:lpstr>
      <vt:lpstr>Amounts Due to Related Parties</vt:lpstr>
      <vt:lpstr>Capital Stock</vt:lpstr>
      <vt:lpstr>Commitments and Contingencies</vt:lpstr>
      <vt:lpstr>Income Taxes</vt:lpstr>
      <vt:lpstr>Subsequent Events</vt:lpstr>
      <vt:lpstr>Summary of Significant Accoun16</vt:lpstr>
      <vt:lpstr>Notes Payable - Related Parti17</vt:lpstr>
      <vt:lpstr>Income Taxes (Tables)</vt:lpstr>
      <vt:lpstr>Organization, Operations and 19</vt:lpstr>
      <vt:lpstr>Summary of Significant Accoun20</vt:lpstr>
      <vt:lpstr>Notes Payable - Related Parti21</vt:lpstr>
      <vt:lpstr>Notes Payable - Related Parti22</vt:lpstr>
      <vt:lpstr>Due to Former Officer (Details)</vt:lpstr>
      <vt:lpstr>Amounts Due to Related Parties </vt:lpstr>
      <vt:lpstr>Capital Stock (Details)</vt:lpstr>
      <vt:lpstr>Commitments and Contingencies (</vt:lpstr>
      <vt:lpstr>Income Taxes (Details)</vt:lpstr>
      <vt:lpstr>Income Taxes (Details 1)</vt:lpstr>
      <vt:lpstr>Income Taxes (Detail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1:48:31Z</dcterms:created>
  <dcterms:modified xmlns:dcterms="http://purl.org/dc/terms/" xmlns:xsi="http://www.w3.org/2001/XMLSchema-instance" xsi:type="dcterms:W3CDTF">2015-10-13T11:48:31Z</dcterms:modified>
  <dc:title xmlns:dc="http://purl.org/dc/elements/1.1/">Untitled</dc:title>
  <dc:description xmlns:dc="http://purl.org/dc/elements/1.1/"/>
  <dc:subject xmlns:dc="http://purl.org/dc/elements/1.1/"/>
  <cp:keywords/>
  <cp:category/>
</cp:coreProperties>
</file>